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Measurements and Fai" sheetId="10" state="visible" r:id="rId10"/>
    <sheet xmlns:r="http://schemas.openxmlformats.org/officeDocument/2006/relationships" name="Other Financial Statement Infor"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Common Stock and Warrants" sheetId="14" state="visible" r:id="rId14"/>
    <sheet xmlns:r="http://schemas.openxmlformats.org/officeDocument/2006/relationships" name="Redeemable Convertible Preferre" sheetId="15" state="visible" r:id="rId15"/>
    <sheet xmlns:r="http://schemas.openxmlformats.org/officeDocument/2006/relationships" name="Stock-Based Compensation" sheetId="16" state="visible" r:id="rId16"/>
    <sheet xmlns:r="http://schemas.openxmlformats.org/officeDocument/2006/relationships" name="Segments" sheetId="17" state="visible" r:id="rId17"/>
    <sheet xmlns:r="http://schemas.openxmlformats.org/officeDocument/2006/relationships" name="Net Loss Per Share Attributabl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Fair Value Measurements and F_2" sheetId="25" state="visible" r:id="rId25"/>
    <sheet xmlns:r="http://schemas.openxmlformats.org/officeDocument/2006/relationships" name="Other Financial Statement Inf_2" sheetId="26" state="visible" r:id="rId26"/>
    <sheet xmlns:r="http://schemas.openxmlformats.org/officeDocument/2006/relationships" name="Common Stock and Warrants (Tabl" sheetId="27" state="visible" r:id="rId27"/>
    <sheet xmlns:r="http://schemas.openxmlformats.org/officeDocument/2006/relationships" name="Stock-Based Compensation (Table" sheetId="28" state="visible" r:id="rId28"/>
    <sheet xmlns:r="http://schemas.openxmlformats.org/officeDocument/2006/relationships" name="Segment (Tables)" sheetId="29" state="visible" r:id="rId29"/>
    <sheet xmlns:r="http://schemas.openxmlformats.org/officeDocument/2006/relationships" name="Net Loss Per Share Attributab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Acquisitions - Allocation of Co" sheetId="34" state="visible" r:id="rId34"/>
    <sheet xmlns:r="http://schemas.openxmlformats.org/officeDocument/2006/relationships" name="Acquisitions - Narrative (Detai" sheetId="35" state="visible" r:id="rId35"/>
    <sheet xmlns:r="http://schemas.openxmlformats.org/officeDocument/2006/relationships" name="Fair Value Measurements and F_3" sheetId="36" state="visible" r:id="rId36"/>
    <sheet xmlns:r="http://schemas.openxmlformats.org/officeDocument/2006/relationships" name="Fair Value Measurements and F_4" sheetId="37" state="visible" r:id="rId37"/>
    <sheet xmlns:r="http://schemas.openxmlformats.org/officeDocument/2006/relationships" name="Fair Value Measurements and F_5" sheetId="38" state="visible" r:id="rId38"/>
    <sheet xmlns:r="http://schemas.openxmlformats.org/officeDocument/2006/relationships" name="Fair Value Measurements and F_6" sheetId="39" state="visible" r:id="rId39"/>
    <sheet xmlns:r="http://schemas.openxmlformats.org/officeDocument/2006/relationships" name="Other Financial Statement Inf_3" sheetId="40" state="visible" r:id="rId40"/>
    <sheet xmlns:r="http://schemas.openxmlformats.org/officeDocument/2006/relationships" name="Other Financial Statement Inf_4" sheetId="41" state="visible" r:id="rId41"/>
    <sheet xmlns:r="http://schemas.openxmlformats.org/officeDocument/2006/relationships" name="Other Financial Statement Inf_5" sheetId="42" state="visible" r:id="rId42"/>
    <sheet xmlns:r="http://schemas.openxmlformats.org/officeDocument/2006/relationships" name="Debt (Details)" sheetId="43" state="visible" r:id="rId43"/>
    <sheet xmlns:r="http://schemas.openxmlformats.org/officeDocument/2006/relationships" name="Commitments and Contingencies (" sheetId="44" state="visible" r:id="rId44"/>
    <sheet xmlns:r="http://schemas.openxmlformats.org/officeDocument/2006/relationships" name="Common Stock and Warrants - Nar" sheetId="45" state="visible" r:id="rId45"/>
    <sheet xmlns:r="http://schemas.openxmlformats.org/officeDocument/2006/relationships" name="Common Stock and Warrants - Sch" sheetId="46" state="visible" r:id="rId46"/>
    <sheet xmlns:r="http://schemas.openxmlformats.org/officeDocument/2006/relationships" name="Common Stock and Warrants - S_2" sheetId="47" state="visible" r:id="rId47"/>
    <sheet xmlns:r="http://schemas.openxmlformats.org/officeDocument/2006/relationships" name="Redeemable Convertible Prefer_2" sheetId="48" state="visible" r:id="rId48"/>
    <sheet xmlns:r="http://schemas.openxmlformats.org/officeDocument/2006/relationships" name="Stock-Based Compensation - Shar" sheetId="49" state="visible" r:id="rId49"/>
    <sheet xmlns:r="http://schemas.openxmlformats.org/officeDocument/2006/relationships" name="Stock-Based Compensation - Narr" sheetId="50" state="visible" r:id="rId50"/>
    <sheet xmlns:r="http://schemas.openxmlformats.org/officeDocument/2006/relationships" name="Stock-Based Compensation - Sche" sheetId="51" state="visible" r:id="rId51"/>
    <sheet xmlns:r="http://schemas.openxmlformats.org/officeDocument/2006/relationships" name="Segments (Details)" sheetId="52" state="visible" r:id="rId52"/>
    <sheet xmlns:r="http://schemas.openxmlformats.org/officeDocument/2006/relationships" name="Net Loss Per Share Attributab_3"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63</t>
        </is>
      </c>
      <c r="C8" s="4" t="inlineStr">
        <is>
          <t xml:space="preserve"> </t>
        </is>
      </c>
    </row>
    <row r="9">
      <c r="A9" s="4" t="inlineStr">
        <is>
          <t>Entity Registrant Name</t>
        </is>
      </c>
      <c r="B9" s="4" t="inlineStr">
        <is>
          <t>Grove Collaborativ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840659</t>
        </is>
      </c>
      <c r="C11" s="4" t="inlineStr">
        <is>
          <t xml:space="preserve"> </t>
        </is>
      </c>
    </row>
    <row r="12">
      <c r="A12" s="4" t="inlineStr">
        <is>
          <t>Entity Address, Address Line One</t>
        </is>
      </c>
      <c r="B12" s="4" t="inlineStr">
        <is>
          <t>1301 Sansome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1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231-8527</t>
        </is>
      </c>
      <c r="C17" s="4" t="inlineStr">
        <is>
          <t xml:space="preserve"> </t>
        </is>
      </c>
    </row>
    <row r="18">
      <c r="A18" s="4" t="inlineStr">
        <is>
          <t>Title of 12(b) Security</t>
        </is>
      </c>
      <c r="B18" s="4" t="inlineStr">
        <is>
          <t>Class A common stock, par value $0.0001</t>
        </is>
      </c>
      <c r="C18" s="4" t="inlineStr">
        <is>
          <t xml:space="preserve"> </t>
        </is>
      </c>
    </row>
    <row r="19">
      <c r="A19" s="4" t="inlineStr">
        <is>
          <t>Trading Symbol</t>
        </is>
      </c>
      <c r="B19" s="4" t="inlineStr">
        <is>
          <t>GRO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254806</v>
      </c>
    </row>
    <row r="29">
      <c r="A29" s="4" t="inlineStr">
        <is>
          <t>Entity Central Index Key</t>
        </is>
      </c>
      <c r="B29" s="4" t="inlineStr">
        <is>
          <t>000184176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air Value of Financial Instruments</t>
        </is>
      </c>
      <c r="B4" s="4" t="inlineStr">
        <is>
          <t xml:space="preserve">Fair Value Measurements and Fair Value of Financial Instruments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Financial instruments consist of cash equivalents, accounts payable, accrued liabilities, debt, Earn-Out Shares (defined in Note 8, Common Stock and Warrants ), Public Warrants and Private Placement Warrants. Cash equivalents, Earn-Out Shares and Public Warrants and Private Placement Warrants are stated at fair value on a recurring basis. Accounts payable and accrued liabilities are stated at their carrying value, which approximates fair value due to the short period time to the expected receipt or payment. The carrying amount of the Company’s outstanding debt approximates the fair value as the debt bears interest at a rate that approximates the prevailing market rate. Upon closing a previous debt facility that was extinguished during the year ended December 31, 2024, the Company recorded a liability related to the features of the facility that were required to be bifurcated and accounted for as a compound derivative at fair value (the “Structural Derivative Liability”). Subsequent changes in fair value of the Structural Derivative Liability until settlement were recognized in the condensed consolidated statements of operations. The Structural Derivative Liability was extinguished during the year ended December 31, 2024. The Private Placement Warrants are identical to the Public Warrants, with certain exceptions as defined in Note 8, Common Stock and Warrants . As the number of outstanding Public Warrants and Private Placement Warrants did not change as a result of the reverse split, five Public Warrants or five Private Placement Warrants must be bundled together to receive one share of the Company’s Class A common stock. The Private Placement Warrants and Public Warrants are classified as Level 3 and their value was determined by using a Black-Scholes Model with the following assumptions: March 31, December 31, Fair value of common stock $1.35 $1.40 Exercise Price $57.50 $57.50 Risk-free interest rate 3.96% 4.26% Expected term (in years) 2.29 2.5 Volatility 81.09% 79.86% Dividend yield — — The Earn-Out Shares are classified as Level 3 and their fair values were estimated using a Monte Carlo options pricing model utilizing assumptions related to expected stock-price volatility, expected life, risk-free interest rate and dividend yield. The Company estimated the expected volatility assumption using an average of the implied volatility of its common stock and an implied volatility based on its peer companies. The following tables set forth the Company’s financial instruments that were measured at fair value on a recurring basis as of the dates indicated by level within the fair value hierarchy (in thousands): March 31, 2025 Level 1 Level 2 Level 3 Total Financial Assets: Cash equivalents: Money market funds $ 7,712 $ — $ — $ 7,712 Total $ 7,712 $ — $ — $ 7,712 Financial Liabilities: Earn-Out Shares $ — $ — $ 1,120 $ 1,120 Public Warrants — — 5 5 Private Placement Warrants — — 5 5 Total $ — $ — $ 1,130 $ 1,130 December 31, 2024 Level 1 Level 2 Level 3 Total Financial Assets: Cash equivalents: Money market funds $ 17,625 $ — $ — $ 17,625 Total $ 17,625 $ — $ — $ 17,625 Financial Liabilities: Earn-Out Shares $ — $ — $ 1,257 $ 1,257 Public Warrants — — 9 9 Private Placement Warrants — — 8 8 Total $ — $ — $ 1,274 $ 1,274 Earn-Out Shares Certain Earn-Out Shares are accounted for as a liability, refer to Note 8, Common Stock and Warrants . Subsequent changes in fair value, until settlement or until equity classification is met, is recognized in the statements of operations. Private Placement and Public Warrants Liabilities As of March 31, 2025, the Company has Private Placement and Public Warrants defined and discussed in Note 8, Common Stock and Warrants . Such warrants are accounted for as a liability. Subsequent changes in fair value, until settlement, is recognized in the statement of operations. The following table provides a summary of changes in the estimated fair value of these liabilities (in thousands): Earn-Out Shares Public Warrants Private Placement Warrants Total Balance as of December 31, 2024 $ 1,257 $ 9 $ 8 $ 1,274 Change in fair value (137) (4) (3) (144) Balances as of March 31, 2025 $ 1,120 $ 5 $ 5 $ 1,1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Financial Statement Information</t>
        </is>
      </c>
      <c r="B4" s="4" t="inlineStr">
        <is>
          <t xml:space="preserve">Other Financial Statement Information Accrued expenses consisted of the following (in thousands): March 31, December 31, Inventory purchases $ 1,871 $ 1,657 Compensation and benefits 1,409 4,149 Advertising costs 557 558 Fulfillment costs 569 540 Sales taxes 867 1,106 Other accrued expenses 3,540 3,536 Total accrued expenses $ 8,813 $ 11,546 Intangible assets net consisted of the following (in thousands): March 31, 2025 December 31, 2024 Weighted- Average remaining useful life (years) Gross Carrying Amount Accumulated Amortization Intangible Assets, Net Weighted- Average remaining useful life (years) Gross Carrying Amount Accumulated Amortization Intangible Assets, Net Customer relationships 5 $ 1,101 $ (19) $ 1,082 $ — $ — $ — Trademarks 4.4 1,251 (345) 906 2.1 374 (318) 56 Grove.com domain name N/A 656 656 N/A 656 — 656 Intangible Assets, net $ 3,008 $ (364) $ 2,644 $ 1,030 $ (318) $ 712 The estimated annual amortization of intangible assets for the next five years is shown below (in thousands): Amount Remainder of 2025 $ 342 2026 404 2027 400 2028 393 2029 386 Thereafter 63 Total $ 1,9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Siena Revolver In March 2023, the Company entered into a Loan and Security Agreement (the “Siena Revolver”) with Siena Lending Group, LLC (“Siena”) which permits the Company to receive funding through a revolving line of credit with an initial commitment of $35.0 million. The Company’s borrowing capacity under the Siena Revolver is subject to certain conditions, including the Company’s eligible inventory and accounts receivable balances among other limitations as specified in the agreement. In connection with this facility the Company incurred $1.1 million of debt issuance costs which have been included in other assets on the Company’s condensed consolidated balance sheet and being amortized through the Siena Revolver’s scheduled maturity date. On July 16, 2024, the Company entered into Amendment No. 1 to Siena Revolver (“Siena Amendment No. 1”). The Siena Amendment modified certain terms related to how the Company’s available borrowing capacity is determined and when appraisals are required. The Siena Amendment No. 1 did not modify any other terms related to the Siena Revolver, including maturity date or maximum borrowing capacity. On November 21, 2024, the Company entered into Amendment No. 2 to Siena Revolver (“Siena Amendment No. 2”, and together with Siena Amendment No. 1, collectively, the “Siena Amendments”). The Siena Amendment No. 2 modified certain terms related to how the Company’s available borrowing capacity is determined, when appraisals are required and conditions that must be satisfied to consummate acquisitions and pay earn-outs. The Siena Amendment No. 2 also eliminated certain contingencies related to the maturity date. The Siena Amendment No. 2 did not modify any other terms related to the Siena Revolver, including maximum borrowing capacity. The Company accounted for the Siena Amendments under debt modification accounting due to the terms being deemed not substantially different. The Company paid $0.3 million of issuance costs related to the Siena Amendments which are included within other assets on the C ompany’s c ondensed consolidated balance sheets and being amortized through the Siena Revolver’s scheduled maturity date. On May 8, 2025, the Company entered into an amendment to the Siena Revolver (the “2025 Siena Amendment”), which among other things, extended the maturity date of the Siena Revolver to April 10, 2028 (See Note 13, Subsequent Events ). Due to the 2025 Siena Amendment, the Siena Revolver has been classified as long-term debt on the Company’s consolidated balance sheet as of March 31, 2025. Under the 2025 Amendment, the interest rates applicable to borrowings under the Siena Revolver are based on a fluctuating rate of interest measured by reference to either, at the Company’s option, (i) a Base Rate plus 3.25% or (ii) the term Secured Overnight Financing Rate (“Term SOFR”) then in effect plus 4.25%. The Base Rate is defined as the greatest of: (1) Prime Rate as published in the Wall Street Journal, (2) federal funds rate plus 0.50% and (3) 5.00% per annum. The Siena Revolver also contains various financial covenants the Company must maintain to avoid an Event of Default, as defined by the agreement. In accordance with the agreement, Siena has been provided with the Company’s periodic financial statements and updated projections to facilitate their ongoing assessment of the Company. As of March 31, 2025, the Company was in compliance with these debt covenants. The Siena Revolver is collateralized by the Company’s accounts receivable and inventory balance. As of March 31, 2025, the Company has an outstanding principal balance of $7.5 million under the Siena Revolver with an interest rate of 8.17%. As of March 31, 2025, additional borrowing capacity from the Siena Revolver was $4.3 million. Under the 2025 Siena Amendment, additional borrowing capacity from the Siena Revolver was $1.7 million as of May 14, 2025. The Siena Revolver is the Company’s only debt facility as of March 31, 2025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Merchandise Purchase Commitments As of March 31, 2025 and December 31, 2024 , the Company had obligations to purchase $6.7 million and $9.1 million, respectively, of merchandise. Letters of Credit The Company had irrevocable standby letters of credit in the amount of $1.8 million and $2.1 million as of March 31, 2025 and December 31, 2024, respectively, primarily related to the Company’s operating leases. No amounts have been drawn related to these letters of credit. The letters of credit have expiration dates through 2029. Contingencies From time to time, the Company is subject to various claims, charges and litigation matters that arise in the ordinary course of business. The Company records a provision for a liability when it is both probable that the loss has been incurred and the amount of the loss can be reasonably estimated. If the Company determines that a loss is reasonably possible and the loss or range of loss can be reasonably estimated, it discloses the possible loss or range of loss. Any potential gains associated with legal matters are not recorded until the period in which all contingencies are resolved and the gain is realized or realizable. Depending on the nature and timing of any such proceedings that may arise, an unfavorable resolution of a matter could materially affect the Company’s future consolidated results of operations, cash flows or financial position in a particular period. Except if otherwise indicated, it is not reasonably possible to determine the probability of loss or estimate damages for any of the matters discussed below, and therefore, the Company has not established reserves for any of these matters. The Santa Clara County District Attorney’s Office, in conjunction with other representatives from other California district and city attorneys’ offices, is currently investigating the Company’s compliance with California’s Automatic Renewal Law, California’s Unfair Competition Law, and False Advertising Law. The Company has met with this task force of multiple California district attorneys (called the California Autorenewal Task Force, or “CART”) and has provided documents and information upon request and discussed proposed remediation. Based on discussions with CART, it is probable that the Company will incur a loss with regard to this matter. However, based on the current information, the Company does not have enough information to make a reasonable estimate of the loss or range of loss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3 Months Ended</t>
        </is>
      </c>
    </row>
    <row r="2">
      <c r="B2" s="2" t="inlineStr">
        <is>
          <t>Mar. 31, 2025</t>
        </is>
      </c>
    </row>
    <row r="3">
      <c r="A3" s="3" t="inlineStr">
        <is>
          <t>Equity [Abstract]</t>
        </is>
      </c>
      <c r="B3" s="4" t="inlineStr">
        <is>
          <t xml:space="preserve"> </t>
        </is>
      </c>
    </row>
    <row r="4">
      <c r="A4" s="4" t="inlineStr">
        <is>
          <t>Common Stock and Warrants</t>
        </is>
      </c>
      <c r="B4" s="4" t="inlineStr">
        <is>
          <t xml:space="preserve">Common Stock and Warrants On June 16, 2022 (the “Closing Date”), the Company became a publicly traded company as a result of the consummation of a merger (“Business Combination”) between Grove Collaborative, Inc. (“Legacy Grove”) and Virgin Group Acquisition Corp. II, a Cayman-domiciled blank check company (“VGAC II”). The Business Combination was accounted for as a reverse recapitalization with Legacy Grove being the accounting acquirer and VGAC II as the acquired company for accounting purposes. In February 2025, all of the Company’s outstanding shares of Class B Common Stock were automatically converted into Class A Common Stock. This conversion occurred because, as of December 31, 2024, the aggregate number of outstanding shares of Class B Common Stock (including securities exercisable or convertible into Class B Common Stock) represented less than ten percent of all outstanding shares of Common Stock. This calculation included both Class A Common Stock and Class B Common Stock, as well as securities exercisable for or convertible into common stock. After the conversion, the converted shares and securities carry identical rights, including voting rights, to those of Class A Common Stock or equivalent converted securities. Earn-Out Shares On the Closing Date, certain historical Class B Common Stock shareholders (including Grove stock option, restricted stock unit, and warrant holders) were issued an aggregate 2,799,696 shares of the Company’s historical Class B Common Stock (“Earn-Out Shares”). Certain shareholders have since surrendered an aggregate 197,284 Earn-Out Shares, which per terms of the Merger Agreement, were cancelled by the Company and not reallocated to the remaining holders. The remaining 2,602,412 Earn-Out Shares can vest within a period of ten years following the Business Combination (the “Earn-Out Period”) (i) with respect to 1,301,206 of the Earn-Out Shares, upon the closing price of the Company’s Class A common stock equaling or exceeding $62.50 per share for any 20 trading days within any 30-trading-day period and (ii) with respect to 1,301,206 of the Earn-Out Shares, upon the closing price of the Company’s Class A common stock equaling or exceeding $75.00 per share for any 20 trading days within any 30-trading-day period. If, during the Earn-Out Period, there is a Change of Control Transaction (as defined in the Merger Agreement), then all remaining triggering events that have not previously occurred and the related vesting conditions shall be deemed to have occurred. If, upon the expiration of the Earn-Out Period, any Earn-Out Shares shall have not vested, then such Earn-Out Shares shall be automatically forfeited by the holders thereof and canceled by the Company. The settlement amount to be paid to the selling shareholders of the Earn-Out Shares can change and is not indexed to the Company’s stock. Due to the change in control event contingency and variable number of Earn-Out Shares to be settled to the holders, the Earn-Out Shares fail the equity scope exception and are accounted for as a derivative in accordance with ASC 815, Derivatives and Hedging , and will be remeasured on a recurring basis at fair value, with changes in fair value recorded in the condensed consolidated statements of operations. As of March 31, 2025, the Company did not meet any Earn-Out thresholds. Class A Common Stock Warrants On the Closing Date, the Company was deemed to have assumed 6,700,000 Private Placement Warrants for the Company’s Class A common stock that were held by Virgin Group Acquisition Sponsor II LLC (the “Sponsor”) and 8,050,000 of the Company’s Class A common stock Public Warrants that were held by VGAC II’s shareholders. The warrants will expire on July 16, 2027, or earlier upon redemption or liquidation. Five whole warrants must be bundled together in order to receive one share of the Company’s Class A common stock at an effective exercise price of $57.50. The Private Placement and Public Warrants for shares of the Company’s Class A common stock meet liability classification requirements since the warrants may be required to be settled in cash under a tender offer. In addition, Private Placement warrants are potentially subject to a different settlement amount as a result of being held by the Sponsor which precludes the Private Placement warrants from being considered indexed to the entity's own stock, and therefore classified as liabilities on the condensed consolidated balance sheets. As of March 31, 2025, the following warrants were outstanding on an as-converted basis: Warrant Type Shares Exercise Price Public Warrants 1,460,146 $ 57.50 Private Placement Warrants 1,340,000 $ 57.50 Public Warrants The Public Warrants became exercisable into shares of the Company’s Class A common stock commencing on July 16, 2022 and expiring on July 16, 2027, or earlier upon redemption or liquidation. At the Closing Date, the Company assumed 8,050,000 public warrants. On June 16, 2023, the Company agreed to cancel 749,291 Public Warrants from certain holders. Five whole warrants must be bundled together in order to receive one share of the Company’s Class A common stock at an effective exercise price of $57.50 per share, subject to certain adjustments. The Company may redeem, with 30 days written notice, each whole outstanding Public Warrant for cash at a price of $0.01 per warrant if the Reference Value equals or exceeds $90.00 per share, subject to certain adjustments. The warrant holders have the right to exercise their outstanding warrants prior to the scheduled redemption date during the redemption period at an effective price of $57.50 per share, subject to certain adjustments. If the Company calls the Public Warrants for redemption, the Company will have the option to require all holders that wish to exercise the Public Warrants to do so on a “cashless basis”, as described in the warrant agreement. For purposes of the redemption, “Reference Value” shall mean the last reported sales price of the Company’s Class A common stock for any 20 trading days within the 30 trading-day period ending on the third trading day prior to the date on which notice of the redemption is given. Private Placement Warrants The Private Placement Warrants are identical to the Public Warrants, except that the Private Placement Warrants were not transferable, assignable or salable until 30 days after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n such warrants will be redeemable by the Company and exercisable by the warrant holders on the same basis as the Public Warrants. At the Closing Date, the Company assumed 6,700,000 Private Placement Warrants. Backstop Warrants In connection with the Business Combination, the Company issued to Corvina Holdings Limited (the “Backstop Investor”) equity-classified warrants to purchase 775,005 shares of the Company’s Class A common stock with an exercise price of $0.05 per share (such warrants, the “Backstop Warrants”). The Backstop Warrants are exercisable by the Backstop Investor at any time on or before June 16, 2027, and are on terms customary for warrants of such nature. None of these warrants have been exercised as of March 31, 2025. Standby Equity Purchase Agreement On July 18, 2022, the Company entered into a Standby Equity Purchase Agreement (the “SEPA”) with YA II PN, LTD (“Yorkville” or “SEPA Investor”), pursuant to which Yorkville has agreed to purchase up to $100 million of common stock from time to time over a period of 36 months, subject to certain conditions. The shares of the Company’s common stock that may be issued under the SEPA may be sold by us to Yorkville at our discretion from time to time and sales of the Company’s common stock under the SEPA will depend upon market conditions and other factors. Additionally, in no event may the Company sell more than 6,511,532 shares of common stock to Yorkville under the SEPA, which number of shares is equal to 19.99% of the shares of the Company's common stock outstanding immediately prior to the execution of the SEPA (the “Exchange Cap”), unless stockholder approval is obtained to issue shares of common stock in excess of the Exchange Cap in accordance with applicable NYSE rules or comply with certain other requirements as described in the Equity Purchase Agreement. As a result, unless the Company’s stock price exceeds $15.33, the Company will be unable to sell the remaining full commitment to Yorkville without seeking stockholder approval to issue additional shares in excess of the Exchange Cap. The purchase price per share for Class A common stock will be 97.55% of the Volume-Weighted Average Price (“VWAP”) of the Company’s Class A common stock over the Pricing Period, as defined by the agreement. The Company deferred $0.7 million of transaction costs related to the SEPA and will offset these costs against proceeds of any sales under the SEPA. As of March 31, 2025, the Company has sold 147,965 shares under the SEPA for total gross proceeds of $2.4 million. Issuance costs related to these shares are not material. As of March 31, 2025, there were 6,363,567 shares available to be sold to Yorkville under the Exchange Cap. Reserved for Issuance The Company has the following shares of common stock reserved for future issuance, on an as-if converted basis: March 31, 2025 December 31, 2024 Class A Common Stock Class A Common Stock Class B Common Stock Private Placement Warrants 1,340,000 1,340,000 — Public Warrants 1,460,146 1,460,146 — Backstop Warrants 775,005 775,005 — Shares issuable upon conversion of redeemable convertible preferred stock 12,500,097 12,500,097 — Other outstanding common stock warrants 473,895 362,000 111,895 Outstanding stock options 1,651,999 930,956 776,494 Outstanding restricted stock units 5,762,789 4,656,655 1,000 Shares available for issuance under 2022 Equity Incentive Plan 5,651,716 5,182,186 — Shares available for issuance under 2022 Employee Stock Purchase Plan 1,244,004 846,157 — Total shares of common stock reserved 30,859,651 28,053,202 889,3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5</t>
        </is>
      </c>
    </row>
    <row r="3">
      <c r="A3" s="3" t="inlineStr">
        <is>
          <t>Temporary Equity Disclosure [Abstract]</t>
        </is>
      </c>
      <c r="B3" s="4" t="inlineStr">
        <is>
          <t xml:space="preserve"> </t>
        </is>
      </c>
    </row>
    <row r="4">
      <c r="A4" s="4" t="inlineStr">
        <is>
          <t>Redeemable Convertible Preferred Stock</t>
        </is>
      </c>
      <c r="B4" s="4" t="inlineStr">
        <is>
          <t>Redeemable Convertible Preferred Stock On August 11, 2023 (the “Series A Preferred Stock Closing Date”), the Company entered into a subscription agreement (the “Series A Preferred Stock Subscription Agreement”) with Volition Capital Fund IV, L.P. (“Volition”) where the Company received gross proceeds of $10.0 million in exchange for 10,000 shares of the Company’s Series A Redeemable Convertible Preferred Stock (the “Series A Preferred Stock”), the issuance of a warrant to purchase 1,579,778 shares of Grove’s Class A common stock at an exercise price of $6.33 per share (the “Volition Warrant”) and the issuance of a separate warrant to Volition to purchase 20,905 shares of Grove’s Class A common stock at an exercise price of $0.01 per share (the “Volition Penny Warrant”). The Volition Warrant and the Volition Penny Warrant each had expiration dates dated on the three-year anniversary of the Series A Preferred Stock Closing Date and became exercisable six months following the Series A Preferred Stock Closing Date. The Series A Preferred Stock was redeemable, at the option of the holder, for the original issuance price plus any declared but unpaid dividends following the seventh anniversary of the Series A Preferred Stock Closing Date (“Optional Redemption”). On September 20, 2024, (the “Series A' Preferred Stock Closing Date”), the Company entered into another subscription agreement (the “Series A' Preferred Stock Subscription Agreement”) with Volition where the Company received gross proceeds of $15.0 million in exchange for 15,000 shares of the Company’s Series A' Redeemable Convertible Preferred Stock (the “Series A' Preferred Stock” and together with the Series A Preferred Stock, the “Preferred Stock”). In connection with the issuance of the Series A' Preferred Stock, Volition and the Company agreed to cancel the Volition Warrants, cancel the Volition Penny Warrants and modified the redemption terms of the Series A Preferred Stock such that the Series A Preferred Stock is no longer subject to Optional Redemption. The Company concluded that the issuance of the Series A' Preferred Stock, modification of terms to the Series A Preferred Stock and cancellation of the Volition Warrant should be accounted for as an extinguishment of the Series A Preferred Stock in exchange for new instruments. As such, the Company derecognized the $10.0 million carrying amount of the Series A Preferred Stock and the $0.3 million aggregate fair value of Volition Warrants and recorded both series of the Preferred Stock at their aggregate fair value of $24.8 million. On the Series A' Preferred Stock Closing Date, the Company recorded $0.5 million of transaction costs against the proceeds received for the Series A' Preferred Stock. Significant terms of the Series A Preferred Stock and Series A' Preferred Stock are identical except as noted below and are summarized as follows: Dividends The holders of the outstanding shares of Preferred Stock shall be entitled to receive, only when, as and if declared by the board of directors, out of any funds and assets legally available therefore, dividends at the rate of 6% per annum of the original issuance price for each share of Preferred Stock, prior and in preference to any declaration or payment of any other dividend (other than dividends on shares of Class A Common Stock payable in shares of Class A Common Stock). The dividends on shares of the Preferred Stock accrue from day to day, whether or not declared, and shall be cumulative, provided, however, such accruing dividends shall be payable only when, as, and if declared by the Board of Directors and the Company shall be under no obligation to pay such accruing dividends. Total cumulative undeclared dividends on the Preferred Stock as of March 31, 2025 was $1.5 million. Liquidation Upon any liquidation transaction, whether voluntary or involuntary, each holder of outstanding shares of Preferred Stock shall be entitled to be paid out of the assets of the Company legally available for distribution to stockholders, whether such assets are capital, surplus or earnings, prior and in preference to any distribution of any of the assets of the Company to the holders of the Class A Common Stock or of any other stock or equity security, an amount in cash, equal to the greater of (i) the Preferred Stock original issuance price held by such holder plus any declared but unpaid dividends to which such holder of outstanding shares of the Preferred Stock is then entitled, if any, or (ii) the amount each holder of a share of the Preferred Stock would be entitled on an as-converted into Class A common stock basis, based on the then effective Conversion Price, as defined by the Amended and Restated Certificate of Designations of Series A Convertible Preferred Stock (without regard to any restrictions or limitations on conversion) immediately prior to such liquidation transaction. If, upon any Liquidation Transaction, as defined by the Amended and Restated Certificate of Designations of Series A Convertible Preferred Stock, the funds legally available for distribution to all holders of the Preferred Stock shall be insufficient to permit the payment to all such holders of the full liquidation preference amount, then the entire funds legally available for distribution shall be distributed ratably among the holders of the Preferred Stock ratably in proportion to the full preferential amounts to which they are entitled to. Voting Each holder of Preferred Stock is entitled to the number of votes equal to the number of shares of Class A Common Stock into which such shares of the Preferred Stock are then convertible based on the Conversion Price as of the record date for determining stockholders entitled to vote on such matter and shall have voting rights and powers equal to the voting rights and powers of the Class A Common Stock (except as otherwise expressly provided herein or as required by law, voting together with the Class A Common Stock as a single class) and shall be entitled to notice of any such stockholders' meeting in accordance with the Bylaws of the Company. For so long as an original purchaser of the Preferred Stock beneficially holds 20% or more of the shares of Class A Common Stock (calculated on as converted basis based on the Conversion Price (as adjusted for stock splits, combinations, stock dividends, recapitalizations and the like)) such purchaser acquired pursuant to the Preferred Stock Subscription Agreement, such purchaser shall have the right to designate up to one director for election to the Board of Directors as a Class I Director. Conversion At the option of the holder, each share of Preferred Stock is convertible into fully paid and non-assessable shares of Class A Common Stock equal to the sum of (i) the amount determined by dividing (x) the Preferred Stock original issuance price plus any declared but unpaid dividends to which such share of the Preferred Stock is then entitled by (y) $2.11, for shares of Series A Preferred Stock, or $1.9328 for Series A' Preferred Stock (as adjusted for stock splits, combinations, stock dividends, recapitalizations and the like) in effect on the date the certificate is surrendered for conversion or notice is provided for non-certificated shares and (ii) the Subsequent Issuance Share Adjustment, as defined by the Amended Certificate of Designations of Series A Convertible Preferred Stock. The Company may, in its sole discretion, upon five The Company classifies the Preferred Stock as temporary, or mezzanine, equity because the shares contain deemed liquidation rights that are a contingent redemption feature not solely within the control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 Options Stock option activity under the Company’s incentive plan is as follows (in thousands, except share and per share amounts): Options Outstanding Number of Options Weighted–Average Exercise Price Weighted-Average Remaining Contractual Life (years) Aggregate Intrinsic Value Balance – December 31, 2024 1,707,450 $ 7.34 3.64 $ 12 Exercised — $ — Cancelled/forfeited (55,451) $ 6.34 Balance – March 31, 2025 1,651,999 $ 7.38 3.47 $ 10 Options vested and exercisable – March 31, 2025 1,448,272 $ 5.76 3.14 $ 10 The total grant date fair value of options that vested during the three months ended March 31, 2025 and 2024 was nominal. No options were exercised during the three months ended March 31, 2025 and 2024. The aggregate intrinsic value is the difference between the current fair value of the underlying common stock and the exercise price for in-the-money stock options. Market-Based Stock Options In February 2021, the Company granted 203,434 stock options with market and liquidity event-related performance-based vesting criteria with an exercise price of $18.85 per share. 100% of the stock options vest upon valuation of the Company’s stock at a stated price upon occurrence of specified transactions. Fair value was determined using the probability weighted expected term method (“PWERM”), which involves the estimation of future potential outcomes as well as values and probabilities associated with each potential outcome. Two potential scenarios were used in the PWERM that utilized 1) the value of the Company’s common equity, and 2) a Monte Carlo simulation to specifically value the award. The total grant date fair value of the award was determined to be $5.5 million. Since a liquidity event is not deemed probable until such event occurs, no compensation cost related to the performance condition was recognized prior to the Business Combination on June 16, 2022. Subsequently, the Company recorded stock-based compensation expense of $4.6 million for service periods completed prior to the Business Combination. As of March 31, 2025, the market-based vesting criteria had not been met and there is no unrecognized compensation expense related to these market-based stock options. Restricted Stock Units (RSUs) The following table summarizes the activity for all RSUs under all of the Company’s equity incentive plans for the three months ended March 31, 2025: Number of Shares Weighted–Average Grant Date Fair Value Per Share Unvested – December 31, 2024 4,657,655 $ 2.62 Granted 2,440,808 $ 1.61 Vested (780,026) $ 3.44 Forfeited (555,648) $ 3.85 Balance – March 31, 2025 5,762,789 $ 1.96 CEO Award In August 2023, the Company’s Board of Directors granted its Chief Executive Officer an aggregate of 850,000 Class A common stock RSUs (the “CEO Award”) separate from the Grove Collaborative Holdings, Inc. 2022 Equity and Incentive Plan. A portion of the CEO Award contains market based vesting requirements consisting of four tranches that vest separately upon the Company’s public stock price meeting certain price thresholds. Additionally, the CEO Award also contains a service requirement with 25% of the shares vesting each year from the grant date for four years. The CEO Award has a total aggregate value of $2.0 million. During each of the three month periods ended March 31, 2025 and 2024, the Company recorded $0.1 million of stock-based compensation expense related to the CEO Award. Employee Stock Purchase Plan In May 2022, the Company’s board of directors adopted the 2022 Employee Stock Purchase Plan (the “ESPP”), which was subsequently approved by the Company’s stockholders. The ESPP went into effect on November 16, 2022. Subject to certain limitations contained therein, the ESPP allows eligible employees to contribute, through payroll deductions, up to 20% of their eligible compensation to purchase the Company’s Class A common stock at a discounted price per share. Stock-Based Compensation Expense The Company recognized a total of $1.0 million and $3.1 million of stock-based compensation expense for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s chief operating decision maker (“CODM”) is the Chief Executive Officer. The Company has determined that it operates in one operating segment as it only reports operating results on an aggregate basis to the CODM. Segment revenues are described in Note 2, Significant Accounting Policies . All company assets are located within the United States and all revenues are generated within the United States. All business activities are managed on a consolidated basis. The CODM uses net loss as reported in the consolidated statements of operations to evaluate the Company’s return on assets in deciding whether and how to invest into the Company’s consolidated operations, such as to expand its product offerings or increase advertising expenditures. The CODM reviews segment assets as presented on its consolidated balance sheets. The Company does not have intra-entity sales or transfers. The table below is segment information for the periods presented and a reconciliation of segment information, including significant expenses, to consolidated net loss (in thousands): Three Months Ended 2025 2024 Segment Revenue, Significant Expenses and Net Loss: Total revenue, net $ 43,547 $ 53,545 Cost of goods sold 20,483 23,805 Gross profit 23,064 29,740 Less significant expenses: Fulfillment costs 9,879 12,002 Advertising 2,807 2,053 Product development and other selling, general and administrative expenses (1) 12,539 10,904 Less other segment items: Interest income (172) (1,086) Other segment items (2) 1,558 9,258 Consolidated net loss $ (3,547) $ (3,391) (1) Includes all product development and selling, general and administrative expenses, excluding fulfillment costs, stock-based compensation and depreciation and amortization.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potentially dilutive shares were excluded from the computation of diluted net loss per share attributable to common stockholders for the periods presented, because including them would have been anti-dilutive (on an as-converted basis): Three Months Ended 2025 2024 Redeemable convertible preferred stock 12,500,097 4,739,336 Restricted stock units 5,762,789 5,264,057 Public Warrants and Private Placement Warrants 2,800,146 2,800,146 Earn-Out Shares 2,602,412 2,602,412 Options 1,651,999 1,812,762 Common Stock Warrants 473,895 2,598,554 ESPP Shares 127,455 199,224 Total 25,918,793 20,016,4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8, 2025, the Company entered into the 2025 Siena Amendment. The 2025 Siena Amendment extends the maturity date of the Siena Revolver to April 10, 2028. The 2025 Siena Amendment also revised certain terms of the facility, including modifying the minimum loan balance requirement and terms related to the calculation of interest. In addition, the 2025 Siena Amendment modified certain financial covenants related to minimum liquidity and modified certain trigger event provisions. Due to the 2025 Siena Amendment, the Siena Revolver has been classified as long-term debt on the Company’s consolidated balance sheet as of March 31, 2025. The Company is currently evaluating the remaining impact of the 2025 Siena Amendmen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605</v>
      </c>
      <c r="C3" s="6" t="n">
        <v>19627</v>
      </c>
    </row>
    <row r="4">
      <c r="A4" s="4" t="inlineStr">
        <is>
          <t>Restricted cash, current</t>
        </is>
      </c>
      <c r="B4" s="5" t="n">
        <v>2900</v>
      </c>
      <c r="C4" s="5" t="n">
        <v>3675</v>
      </c>
    </row>
    <row r="5">
      <c r="A5" s="4" t="inlineStr">
        <is>
          <t>Inventory</t>
        </is>
      </c>
      <c r="B5" s="5" t="n">
        <v>22039</v>
      </c>
      <c r="C5" s="5" t="n">
        <v>19351</v>
      </c>
    </row>
    <row r="6">
      <c r="A6" s="4" t="inlineStr">
        <is>
          <t>Prepaid expenses and other current assets</t>
        </is>
      </c>
      <c r="B6" s="5" t="n">
        <v>3609</v>
      </c>
      <c r="C6" s="5" t="n">
        <v>2288</v>
      </c>
    </row>
    <row r="7">
      <c r="A7" s="4" t="inlineStr">
        <is>
          <t>Total current assets</t>
        </is>
      </c>
      <c r="B7" s="5" t="n">
        <v>38153</v>
      </c>
      <c r="C7" s="5" t="n">
        <v>44941</v>
      </c>
    </row>
    <row r="8">
      <c r="A8" s="4" t="inlineStr">
        <is>
          <t>Restricted cash, noncurrent</t>
        </is>
      </c>
      <c r="B8" s="5" t="n">
        <v>1002</v>
      </c>
      <c r="C8" s="5" t="n">
        <v>1002</v>
      </c>
    </row>
    <row r="9">
      <c r="A9" s="4" t="inlineStr">
        <is>
          <t>Property and equipment, net</t>
        </is>
      </c>
      <c r="B9" s="5" t="n">
        <v>3885</v>
      </c>
      <c r="C9" s="5" t="n">
        <v>3677</v>
      </c>
    </row>
    <row r="10">
      <c r="A10" s="4" t="inlineStr">
        <is>
          <t>Intangible assets, net</t>
        </is>
      </c>
      <c r="B10" s="5" t="n">
        <v>2644</v>
      </c>
      <c r="C10" s="5" t="n">
        <v>712</v>
      </c>
    </row>
    <row r="11">
      <c r="A11" s="4" t="inlineStr">
        <is>
          <t>Operating lease right-of-use assets</t>
        </is>
      </c>
      <c r="B11" s="5" t="n">
        <v>12025</v>
      </c>
      <c r="C11" s="5" t="n">
        <v>12532</v>
      </c>
    </row>
    <row r="12">
      <c r="A12" s="4" t="inlineStr">
        <is>
          <t>Other long-term assets</t>
        </is>
      </c>
      <c r="B12" s="5" t="n">
        <v>2129</v>
      </c>
      <c r="C12" s="5" t="n">
        <v>2146</v>
      </c>
    </row>
    <row r="13">
      <c r="A13" s="4" t="inlineStr">
        <is>
          <t>Total assets</t>
        </is>
      </c>
      <c r="B13" s="5" t="n">
        <v>59838</v>
      </c>
      <c r="C13" s="5" t="n">
        <v>65010</v>
      </c>
    </row>
    <row r="14">
      <c r="A14" s="3" t="inlineStr">
        <is>
          <t>Current liabilities:</t>
        </is>
      </c>
      <c r="B14" s="4" t="inlineStr">
        <is>
          <t xml:space="preserve"> </t>
        </is>
      </c>
      <c r="C14" s="4" t="inlineStr">
        <is>
          <t xml:space="preserve"> </t>
        </is>
      </c>
    </row>
    <row r="15">
      <c r="A15" s="4" t="inlineStr">
        <is>
          <t>Accounts payable</t>
        </is>
      </c>
      <c r="B15" s="5" t="n">
        <v>8392</v>
      </c>
      <c r="C15" s="5" t="n">
        <v>6800</v>
      </c>
    </row>
    <row r="16">
      <c r="A16" s="4" t="inlineStr">
        <is>
          <t>Accrued expenses</t>
        </is>
      </c>
      <c r="B16" s="5" t="n">
        <v>8813</v>
      </c>
      <c r="C16" s="5" t="n">
        <v>11546</v>
      </c>
    </row>
    <row r="17">
      <c r="A17" s="4" t="inlineStr">
        <is>
          <t>Deferred revenue</t>
        </is>
      </c>
      <c r="B17" s="5" t="n">
        <v>5820</v>
      </c>
      <c r="C17" s="5" t="n">
        <v>6340</v>
      </c>
    </row>
    <row r="18">
      <c r="A18" s="4" t="inlineStr">
        <is>
          <t>Operating lease liabilities, current</t>
        </is>
      </c>
      <c r="B18" s="5" t="n">
        <v>1992</v>
      </c>
      <c r="C18" s="5" t="n">
        <v>1636</v>
      </c>
    </row>
    <row r="19">
      <c r="A19" s="4" t="inlineStr">
        <is>
          <t>Other current liabilities</t>
        </is>
      </c>
      <c r="B19" s="5" t="n">
        <v>793</v>
      </c>
      <c r="C19" s="5" t="n">
        <v>742</v>
      </c>
    </row>
    <row r="20">
      <c r="A20" s="4" t="inlineStr">
        <is>
          <t>Total current liabilities</t>
        </is>
      </c>
      <c r="B20" s="5" t="n">
        <v>25810</v>
      </c>
      <c r="C20" s="5" t="n">
        <v>27064</v>
      </c>
    </row>
    <row r="21">
      <c r="A21" s="4" t="inlineStr">
        <is>
          <t>Debt, noncurrent</t>
        </is>
      </c>
      <c r="B21" s="5" t="n">
        <v>7500</v>
      </c>
      <c r="C21" s="5" t="n">
        <v>7500</v>
      </c>
    </row>
    <row r="22">
      <c r="A22" s="4" t="inlineStr">
        <is>
          <t>Operating lease liabilities, noncurrent</t>
        </is>
      </c>
      <c r="B22" s="5" t="n">
        <v>12274</v>
      </c>
      <c r="C22" s="5" t="n">
        <v>12949</v>
      </c>
    </row>
    <row r="23">
      <c r="A23" s="4" t="inlineStr">
        <is>
          <t>Derivative liabilities</t>
        </is>
      </c>
      <c r="B23" s="5" t="n">
        <v>1130</v>
      </c>
      <c r="C23" s="5" t="n">
        <v>1274</v>
      </c>
    </row>
    <row r="24">
      <c r="A24" s="4" t="inlineStr">
        <is>
          <t>Total liabilities</t>
        </is>
      </c>
      <c r="B24" s="5" t="n">
        <v>46714</v>
      </c>
      <c r="C24" s="5" t="n">
        <v>48787</v>
      </c>
    </row>
    <row r="25">
      <c r="A25" s="4" t="inlineStr">
        <is>
          <t>Commitments and contingencies (Note 7)</t>
        </is>
      </c>
      <c r="B25" s="4" t="inlineStr">
        <is>
          <t xml:space="preserve"> </t>
        </is>
      </c>
      <c r="C25" s="4" t="inlineStr">
        <is>
          <t xml:space="preserve"> </t>
        </is>
      </c>
    </row>
    <row r="26">
      <c r="A26" s="4" t="inlineStr">
        <is>
          <t>Redeemable convertible preferred stock, $0.0001 par value — 100,000,000 shares authorized as of March 31, 2025 and December 31, 2024; 25,000 shares issued and outstanding as of March 31, 2025 and December 31, 2024</t>
        </is>
      </c>
      <c r="B26" s="5" t="n">
        <v>24772</v>
      </c>
      <c r="C26" s="5" t="n">
        <v>24772</v>
      </c>
    </row>
    <row r="27">
      <c r="A27" s="3" t="inlineStr">
        <is>
          <t>Stockholders’ deficit:</t>
        </is>
      </c>
      <c r="B27" s="4" t="inlineStr">
        <is>
          <t xml:space="preserve"> </t>
        </is>
      </c>
      <c r="C27" s="4" t="inlineStr">
        <is>
          <t xml:space="preserve"> </t>
        </is>
      </c>
    </row>
    <row r="28">
      <c r="A28" s="4" t="inlineStr">
        <is>
          <t>Common stock, $0.0001 par value — 600,000,000 Class A shares authorized as of March 31, 2025 and December 31, 2024; 40,254,806 and 35,871,574 Class A shares issued and outstanding as of March 31, 2025 and December 31, 2024, respectively; 200,000,000 Class B shares authorized as of March 31, 2025 and December 31, 2024; None and 3,913,149 Class B shares issued and outstanding as of March 31, 2025 and December 31, 2024, respectively</t>
        </is>
      </c>
      <c r="B28" s="5" t="n">
        <v>4</v>
      </c>
      <c r="C28" s="5" t="n">
        <v>4</v>
      </c>
    </row>
    <row r="29">
      <c r="A29" s="4" t="inlineStr">
        <is>
          <t>Additional paid-in capital</t>
        </is>
      </c>
      <c r="B29" s="5" t="n">
        <v>640408</v>
      </c>
      <c r="C29" s="5" t="n">
        <v>639960</v>
      </c>
    </row>
    <row r="30">
      <c r="A30" s="4" t="inlineStr">
        <is>
          <t>Accumulated deficit</t>
        </is>
      </c>
      <c r="B30" s="5" t="n">
        <v>-652060</v>
      </c>
      <c r="C30" s="5" t="n">
        <v>-648513</v>
      </c>
    </row>
    <row r="31">
      <c r="A31" s="4" t="inlineStr">
        <is>
          <t>Total stockholders’ deficit</t>
        </is>
      </c>
      <c r="B31" s="5" t="n">
        <v>-11648</v>
      </c>
      <c r="C31" s="5" t="n">
        <v>-8549</v>
      </c>
    </row>
    <row r="32">
      <c r="A32" s="4" t="inlineStr">
        <is>
          <t>Total liabilities, redeemable convertible preferred stock and stockholders’ deficit</t>
        </is>
      </c>
      <c r="B32" s="6" t="n">
        <v>59838</v>
      </c>
      <c r="C32" s="6" t="n">
        <v>65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547</v>
      </c>
      <c r="C4" s="6" t="n">
        <v>-3391</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Liquidity</t>
        </is>
      </c>
      <c r="B4" s="4" t="inlineStr">
        <is>
          <t>Basis of Presentation and Liquidity The Company’s unaudited condensed consolidated financial statements (the “condensed consolidated financial statements”) have been prepared in conformity with accounting principles generally accepted in the United States of America (“GAAP”) and include the accounts of the Company and its wholly owned subsidiary. All intercompany accounts and transactions have been eliminated in consolidation. These condensed consolidated financial statements have been prepared in accordance with GAAP applicable to interim financial statements. These financial statements are presented in accordance with the rules and regulations of the U.S. Securities and Exchange Commission (“SEC”) and do not include all disclosures normally required in annual consolidated financial statements prepared in accordance with GAAP. As such, the information included herein should be read in conjunction with the Company’s financial statements and accompanying notes as of and for the year ended December 31, 2024 (the “audited financial statements”) that were included in the Company’s Form 10-K filed with the SEC on March 19, 2025. In management’s opinion, these unaudited condensed consolidated financial statements have been prepared on the same basis as the audited financial statements and reflect all adjustments, which include normal recurring adjustments, necessary for the fair statement of the Company’s financial position as of March 31, 2025 and the results of operations for the three months ended March 31, 2025 and 2024. The results of operations for the three months ended March 31, 2025 are not necessarily indicative of the results to be expected for the full year ending December 31, 2025 or any other future interim or annual period.</t>
        </is>
      </c>
    </row>
    <row r="5">
      <c r="A5" s="4" t="inlineStr">
        <is>
          <t>Emerging Growth Company</t>
        </is>
      </c>
      <c r="B5" s="4" t="inlineStr">
        <is>
          <t>Emerging Growth Company The Company is an “emerging growth company,” as defined in the Jumpstart Our Business Startups Act of 2012, or the JOBS Act. The JOBS Act permits companies with emerging growth company status to take advantage of an extended transition period to comply with new or revised accounting standards, delaying the adoption of these accounting standards until they would apply to private companies. Following the closing of the Business Combination (Note 8 , Common Stock and Warrant s ) , the Company uses this extended transition period to enable it to comply with new or revised accounting standards that have different effective dates for public and private companies until the earlier of the date the Company (1) is no longer an emerging growth company or (2) affirmatively and irrevocably opts out of the extended transition period provided in the JOBS Act. As a result, the Company’s consolidated financial statements may not be comparable to companies that comply with the new or revised accounting standards as of public company effective dates.</t>
        </is>
      </c>
    </row>
    <row r="6">
      <c r="A6" s="4" t="inlineStr">
        <is>
          <t>Use of Estimates</t>
        </is>
      </c>
      <c r="B6" s="4" t="inlineStr">
        <is>
          <t>Use of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condensed consolidated financial statements, as well as the reported amounts of revenue and expenses during the reporting period. These estimates made by management include the determination of write-down amounts for the Company’s inventories on hand, useful life of intangible assets, sales returns and allowances, certain assumptions used in the valuation of equity awards and the Company’s Preferred Stock, the estimated fair value of liability classified common stock warrants, certain assumptions related to the Company’s contingent liabilities, and the fair value of Earn-Out liabilities. Actual results could differ from those estimates, and such estimates could be material to the Company’s financial position and the results of operations.</t>
        </is>
      </c>
    </row>
    <row r="7">
      <c r="A7" s="4" t="inlineStr">
        <is>
          <t>Net Loss Per Share Attributable to Common Stockholders</t>
        </is>
      </c>
      <c r="B7" s="4" t="inlineStr">
        <is>
          <t>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Company’s participating securities include the Company’s redeemable convertible preferred stock, as the holders are entitled to receive cumulative dividends in the event that a dividend is declared on common stock. There are no contractual obligations for the holders of redeemable convertible preferred stock or the holders of the Company’s common stock warrants to share in losses. Basic net loss per share attributable to common stockholders is calculated by dividing the net loss, as adjusted for any accumulated dividends on outstanding Preferred Stock (Note 9, Redeemable Convertible Preferred Stock ) for the period, attributable to common stockholders by the weighted-average number of shares of common stock outstanding during the period, adjusted for outstanding shares that are subject to repurchase or outstanding shares that are contingently returnable by the holder. Contingently issuable shares, including shares that are issuable for little or no cash consideration, are considered outstanding common shares and included in net loss per share as of the date that all necessary conditions have been satisfied. Such shares include the Backstop Warrants (Note 8, Common Stock and Warrants ) for the three months ended March 31, 2025 and include the Backstop Warrants and Volition Penny Warrants for the three months ended March 31, 2024 (Note 9, Redeemable Convertible Preferred Stock ).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t>
        </is>
      </c>
    </row>
    <row r="8">
      <c r="A8" s="4" t="inlineStr">
        <is>
          <t>Comprehensive Loss</t>
        </is>
      </c>
      <c r="B8" s="4" t="inlineStr">
        <is>
          <t>Comprehensive Loss The Company’s net loss was equal to its comprehensive loss for all periods presented.</t>
        </is>
      </c>
    </row>
    <row r="9">
      <c r="A9" s="4" t="inlineStr">
        <is>
          <t>Restricted Cash</t>
        </is>
      </c>
      <c r="B9" s="4" t="inlineStr">
        <is>
          <t>Restricted Cash Short-term restricted cash represents cash on deposit with financial institutions to collateralize Company credit cards and to collateralize letters of credit that are short-term in nature. Long-term restricted cash represents cash on deposit with a financial institution to collateralize letters of credit related to the Company’s non-cancellable operating leases.</t>
        </is>
      </c>
    </row>
    <row r="10">
      <c r="A10" s="4" t="inlineStr">
        <is>
          <t>Concentration of Risks</t>
        </is>
      </c>
      <c r="B10" s="4" t="inlineStr">
        <is>
          <t>Concentration of Risks</t>
        </is>
      </c>
    </row>
    <row r="11">
      <c r="A11" s="4" t="inlineStr">
        <is>
          <t>Impairment of Long-Lived Assets</t>
        </is>
      </c>
      <c r="B11" s="4" t="inlineStr">
        <is>
          <t>Impairment of Long-Lived Assets The Company reviews its long-lived assets, inclusive of its right-of-use assets and intangible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by the amount by which the carrying amount exceeds the fair value of the impaired assets. Assets to be disposed of are reported at the lower of their carrying amount or fair value less cost to sell. There was no impairment of the Company’s long-lived assets recorded during the three months ended March 31, 2025 and 2024.</t>
        </is>
      </c>
    </row>
    <row r="12">
      <c r="A12" s="4" t="inlineStr">
        <is>
          <t>Revenue Recognition</t>
        </is>
      </c>
      <c r="B12" s="4" t="inlineStr">
        <is>
          <t>Revenue Recognition The Company primarily generates revenue from the sale of both third-party and Grove Brands products through its DTC platform. Customers purchase products through the website or mobile application through a combination of directly selecting items from the catalog, items that are suggested by the Company’s recommendation engine, and features that appear in marketing on-site, in emails and on the Company’s mobile application. Most customers purchase a combination of products recommended by the Company based on previous purchases and new products discovered through marketing or catalog browsing. Customers can opt to have orders auto-shipped to them on a specified date or shipped immediately through an option available on the website and mobile application. The products are subsequently packaged and shipped to fill the order. Beginning the fourth quarter of fiscal year 2024, the Company began collecting payments upon shipment. Prior to this change, the Company collected payment upon finalization of each order by the customer. The Company also offers a VIP membership to its customers for an annual fee which includes the ability to receive free shipping, free gifts and early access to exclusive sales, all of which are available at the customers’ option, should they elect to make future purchases of the Company’s products within their annual VIP membership benefit period. Many customers receive a free 75-day VIP membership for trial purposes, typically upon their first qualifying order. After the expiration of this free trial VIP membership period, customers may proactively enroll in a VIP membership via their account settings and pay an annual VIP membership fee. After a customer enrolls in VIP membership, the membership automatically renews until cancelled. The customer is alerted before any VIP membership renews. In accordance with Accounting Standards Codification (“ASC”) Topic 606, Revenue from Contracts with Customers (“ASC 606”), the Company recognizes revenue when the customer obtains control of promised goods, in an amount that reflects the consideration that it expects to receive in exchange for those goods. To determine revenue recognition for arrangements that the Company determines are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to which it is entitled in exchange for the goods it transfers to a customer. A contract with a customer exists when the customer submits an order online for the Company’s products. Under this arrangement, there is one performance obligation which is the obligation for the Company to fulfill the order. Product revenue is recognized when control of the goods is transferred to the customer, which occurs upon the Company’s delivery to a third-party carrier. The VIP membership provides customers with a suite of benefits that are only accessible to them at their option, upon making a future qualifying order of the Company’s products. The VIP membership includes free shipping, a select number of free products and early access to exclusive sales. Under ASC 606, sales arrangements that include rights to additional goods or services that are exercisable at a customer’s discretion are generally considered options; therefore, the Company must assess whether these options provide a material right to the customer and if so, they are considered a performance obligation. The Company concluded that its VIP membership benefits include two material rights, one related to the future discount (i.e., free shipping) on the price of the customer’s qualifying order(s) over the membership period and the second one relating to a certain number of free products provided at pre-set intervals within the VIP membership benefit period, that will only ship with a customer’s next qualifying order (i.e., bundled). At inception of the VIP membership benefit period, the Company allocates the VIP membership fee to each of the two material rights using a relative standalone selling price basis. Generally, standalone selling prices are determined based on the observable price of the good or service when sold separately to non-VIP customers and the estimated number of shipments and free products per benefit period. The Company also considers the likelihood of redemption when determining the standalone selling price for free products. To date, customers buying patterns closely approximate a ratable revenue attribution method over the customers VIP membership period. Due to these factors, the Company typically recognizes VIP membership revenue ratably over the VIP membership period. The Company deducts discounts, sales tax, customer service credits and estimated refunds to arrive at net revenue. Sales tax collected from customers is not considered revenue and is included in accrued liabilities until remitted to the taxing authorities. The Company has made the policy election to account for shipping and handling as activities to fulfill the promise to transfer the good. Outbound shipping, handling and packaging expenses are recognized upon shipment and classified within selling, general and administrative expenses. Discounts are recorded as a reduction to revenue when r evenue is recognized. The C Contractual Liabilities</t>
        </is>
      </c>
    </row>
    <row r="13">
      <c r="A13" s="4" t="inlineStr">
        <is>
          <t>Fulfillment Costs</t>
        </is>
      </c>
      <c r="B13" s="4" t="inlineStr">
        <is>
          <t>Fulfillment Costs</t>
        </is>
      </c>
    </row>
    <row r="14">
      <c r="A14" s="4" t="inlineStr">
        <is>
          <t>Recently Adopted Accounting Standards and Recently Issued Accounting Standards</t>
        </is>
      </c>
      <c r="B14" s="4" t="inlineStr">
        <is>
          <t>Recently Adopted Accounting Standards In November 2023, the FASB issued ASU 2023-07, Segment Reporting (Topic 280): Improvements to Reportable Segment Disclosures (“ASU 2023-07”). ASU 2023-07 enhance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Disclosure requirements under ASU 2023-07 are required for all public entities, including those with a single reportable segment. The Company adopted ASU 2023-07 beginning January 1, 2024 for annual periods and January 1, 2025 for interim periods. Refer to Note 11, Segments. The adoption of ASU 2023-07 did not impact the Company’s results of consolidated statements of operations, consolidated statements of cash flows, or consolidated balance sheets. Recently Issued Accounting Standards In December 2023, the FASB issued ASU 2023-09, Improvements to Income Tax Disclosures (“ASU 2023-09”),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the disclosure of income tax expense disaggregated by federal, state, and foreign. ASU 2023-09 is effective for annual reporting beginning with the fiscal years starting after December 15, 2024. Early adoption is permitted. The Company is currently evaluating the impact of ASU 2023-09 on its financial statements and will adopt ASU 2023-09 in its annual consolidated financial statements for the year ended December 31, 2025. In November 2024, the FASB issued ASU No. 2024-03, Income Statement—Reporting Comprehensive Income (Topic 220): Expense Disaggregation Disclosures. This update requires entities to disaggregate operating expenses into specific categories, such as salaries and wages, depreciation, and amortization, to provide enhanced transparency into the nature and function of expenses. ASU 2024-03 is effective for fiscal years beginning after December 15, 2026, with early adoption permitted. ASU 2024-03 may be applied retrospectively or prospectively. The Company is currently evaluating the impact of this standard on its financial statement presentation and disclosures.</t>
        </is>
      </c>
    </row>
    <row r="15">
      <c r="A15" s="4" t="inlineStr">
        <is>
          <t>Fair Value Measurement</t>
        </is>
      </c>
      <c r="B15" s="4" t="inlineStr">
        <is>
          <t>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Financial instruments consist of cash equivalents, accounts payable, accrued liabilities, debt, Earn-Out Shares (defined in Note 8, Common Stock and Warrants ), Public Warrants and Private Placement Warrants. Cash equivalents, Earn-Out Shares and Public Warrants and Private Placement Warrants are stated at fair value on a recurring basis. Accounts payable and accrued liabilities are stated at their carrying value, which approximates fair value due to the short period time to the expected receipt or payment. The carrying amount of the Company’s outstanding debt approximates the fair value as the debt bears interest at a rate that approximates the prevailing market rate. Upon closing a previous debt facility that was extinguished during the year ended December 31, 2024, the Company recorded a liability related to the features of the facility that were required to be bifurcated and accounted for as a compound derivative at fair value (the “Structural Derivative Liability”). Subsequent changes in fair value of the Structural Derivative Liability until settlement were recognized in the condensed consolidated statements of operations. The Structural Derivative Liability was extinguished during the year ended December 31, 2024. The Private Placement Warrants are identical to the Public Warrants, with certain exceptions as defined in Note 8, Common Stock and Warrants . As the number of outstanding Public Warrants and Private Placement Warrants did not change as a result of the reverse split, five Public Warrants or five Private Placement Warrants must be bundled together to receive one share of the Company’s Class A common stock. The Private Placement Warrants and Public Warrants are classified as Level 3 and their value was determined by using a Black-Scholes Model with the following assumptions: March 31, December 31, Fair value of common stock $1.35 $1.40 Exercise Price $57.50 $57.50 Risk-free interest rate 3.96% 4.26% Expected term (in years) 2.29 2.5 Volatility 81.09% 79.86% Dividend yield — —</t>
        </is>
      </c>
    </row>
    <row r="16">
      <c r="A16" s="4" t="inlineStr">
        <is>
          <t>Contingencies</t>
        </is>
      </c>
      <c r="B16" s="4" t="inlineStr">
        <is>
          <t>Contingencies From time to time, the Company is subject to various claims, charges and litigation matters that arise in the ordinary course of business. The Company records a provision for a liability when it is both probable that the loss has been incurred and the amount of the loss can be reasonably estimated. If the Company determines that a loss is reasonably possible and the loss or range of loss can be reasonably estimated, it discloses the possible loss or range of loss. Any potential gains associated with legal matters are not recorded until the period in which all contingencies are resolved and the gain is realized or realizable. Depending on the nature and timing of any such proceedings that may arise, an unfavorable resolution of a matter could materially affect the Company’s future consolidated results of operations, cash flows or financial position in a particular period. Except if otherwise indicated, it is not reasonably possible to determine the probability of loss or estimate damages for any of the matters discussed below, and therefore, the Company has not established reserves for any of these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Disaggregation of Revenue</t>
        </is>
      </c>
      <c r="B4" s="4" t="inlineStr">
        <is>
          <t xml:space="preserve">The following table sets forth revenue by product type (in thousands): Three Months Ended 2025 2024 Revenue, net: Grove Brands $ 17,613 $ 23,046 Third-party products 25,934 30,499 Total revenue, net $ 43,547 $ 53,545 </t>
        </is>
      </c>
    </row>
    <row r="5">
      <c r="A5" s="4" t="inlineStr">
        <is>
          <t>Schedule of Fulfillment Costs</t>
        </is>
      </c>
      <c r="B5" s="4" t="inlineStr">
        <is>
          <t xml:space="preserve">The Company’s fulfillment costs consist of the following (in thousands): Three Months Ended 2025 2024 Shipping and Handling $ 5,830 $ 7,259 Fulfillment Labor $ 2,419 $ 2,785 Payment Processing and other $ 1,630 $ 1,958 Total fulfillment costs $ 9,879 $ 12,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allocation of the consideration to the fair values of the assets acquired and liabilities assumed at the acquisition date (in thousands): Amount Cash paid $ 2,212 Accounts receivable 785 Inventory 1,279 Customer relationships 441 Trademarks 304 Accounts payable (597) Total net assets acquired 2,212 The following table summarizes the allocation of the consideration to the fair values of the assets acquired and liabilities assumed at the acquisition date (in thousands): Amount Cash paid $ 636 Accounts receivable 608 Inventory 742 Trademarks 537 Customer relationships 696 Contingent liabilities (133) Accounts payable (1,814) Total net assets acquired $ 6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 Inputs and Valuation Techniques</t>
        </is>
      </c>
      <c r="B4" s="4" t="inlineStr">
        <is>
          <t>The Private Placement Warrants and Public Warrants are classified as Level 3 and their value was determined by using a Black-Scholes Model with the following assumptions: March 31, December 31, Fair value of common stock $1.35 $1.40 Exercise Price $57.50 $57.50 Risk-free interest rate 3.96% 4.26% Expected term (in years) 2.29 2.5 Volatility 81.09% 79.86% Dividend yield — —</t>
        </is>
      </c>
    </row>
    <row r="5">
      <c r="A5" s="4" t="inlineStr">
        <is>
          <t>Schedule of Fair Value, Assets and Liabilities Measured on Recurring Basis</t>
        </is>
      </c>
      <c r="B5" s="4" t="inlineStr">
        <is>
          <t xml:space="preserve">The following tables set forth the Company’s financial instruments that were measured at fair value on a recurring basis as of the dates indicated by level within the fair value hierarchy (in thousands): March 31, 2025 Level 1 Level 2 Level 3 Total Financial Assets: Cash equivalents: Money market funds $ 7,712 $ — $ — $ 7,712 Total $ 7,712 $ — $ — $ 7,712 Financial Liabilities: Earn-Out Shares $ — $ — $ 1,120 $ 1,120 Public Warrants — — 5 5 Private Placement Warrants — — 5 5 Total $ — $ — $ 1,130 $ 1,130 December 31, 2024 Level 1 Level 2 Level 3 Total Financial Assets: Cash equivalents: Money market funds $ 17,625 $ — $ — $ 17,625 Total $ 17,625 $ — $ — $ 17,625 Financial Liabilities: Earn-Out Shares $ — $ — $ 1,257 $ 1,257 Public Warrants — — 9 9 Private Placement Warrants — — 8 8 Total $ — $ — $ 1,274 $ 1,274 </t>
        </is>
      </c>
    </row>
    <row r="6">
      <c r="A6" s="4" t="inlineStr">
        <is>
          <t>Schedule of Fair Value, Liabilities Measured on Recurring Basis, Unobservable Input Reconciliation</t>
        </is>
      </c>
      <c r="B6" s="4" t="inlineStr">
        <is>
          <t xml:space="preserve">The following table provides a summary of changes in the estimated fair value of these liabilities (in thousands): Earn-Out Shares Public Warrants Private Placement Warrants Total Balance as of December 31, 2024 $ 1,257 $ 9 $ 8 $ 1,274 Change in fair value (137) (4) (3) (144) Balances as of March 31, 2025 $ 1,120 $ 5 $ 5 $ 1,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rued Liabilities</t>
        </is>
      </c>
      <c r="B4" s="4" t="inlineStr">
        <is>
          <t xml:space="preserve">Accrued expenses consisted of the following (in thousands): March 31, December 31, Inventory purchases $ 1,871 $ 1,657 Compensation and benefits 1,409 4,149 Advertising costs 557 558 Fulfillment costs 569 540 Sales taxes 867 1,106 Other accrued expenses 3,540 3,536 Total accrued expenses $ 8,813 $ 11,546 </t>
        </is>
      </c>
    </row>
    <row r="5">
      <c r="A5" s="4" t="inlineStr">
        <is>
          <t>Schedule of Intangible Assets</t>
        </is>
      </c>
      <c r="B5" s="4" t="inlineStr">
        <is>
          <t xml:space="preserve">Intangible assets net consisted of the following (in thousands): March 31, 2025 December 31, 2024 Weighted- Average remaining useful life (years) Gross Carrying Amount Accumulated Amortization Intangible Assets, Net Weighted- Average remaining useful life (years) Gross Carrying Amount Accumulated Amortization Intangible Assets, Net Customer relationships 5 $ 1,101 $ (19) $ 1,082 $ — $ — $ — Trademarks 4.4 1,251 (345) 906 2.1 374 (318) 56 Grove.com domain name N/A 656 656 N/A 656 — 656 Intangible Assets, net $ 3,008 $ (364) $ 2,644 $ 1,030 $ (318) $ 712 </t>
        </is>
      </c>
    </row>
    <row r="6">
      <c r="A6" s="4" t="inlineStr">
        <is>
          <t>Schedule of Intangible Assets</t>
        </is>
      </c>
      <c r="B6" s="4" t="inlineStr">
        <is>
          <t xml:space="preserve">Intangible assets net consisted of the following (in thousands): March 31, 2025 December 31, 2024 Weighted- Average remaining useful life (years) Gross Carrying Amount Accumulated Amortization Intangible Assets, Net Weighted- Average remaining useful life (years) Gross Carrying Amount Accumulated Amortization Intangible Assets, Net Customer relationships 5 $ 1,101 $ (19) $ 1,082 $ — $ — $ — Trademarks 4.4 1,251 (345) 906 2.1 374 (318) 56 Grove.com domain name N/A 656 656 N/A 656 — 656 Intangible Assets, net $ 3,008 $ (364) $ 2,644 $ 1,030 $ (318) $ 712 </t>
        </is>
      </c>
    </row>
    <row r="7">
      <c r="A7" s="4" t="inlineStr">
        <is>
          <t>Schedule of Estimated Annual Amortization of Intangible Assets</t>
        </is>
      </c>
      <c r="B7" s="4" t="inlineStr">
        <is>
          <t xml:space="preserve">The estimated annual amortization of intangible assets for the next five years is shown below (in thousands): Amount Remainder of 2025 $ 342 2026 404 2027 400 2028 393 2029 386 Thereafter 63 Total $ 1,9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mmon Stock and Warrants (Tables)</t>
        </is>
      </c>
      <c r="B1" s="2" t="inlineStr">
        <is>
          <t>3 Months Ended</t>
        </is>
      </c>
    </row>
    <row r="2">
      <c r="B2" s="2" t="inlineStr">
        <is>
          <t>Mar. 31, 2025</t>
        </is>
      </c>
    </row>
    <row r="3">
      <c r="A3" s="3" t="inlineStr">
        <is>
          <t>Equity [Abstract]</t>
        </is>
      </c>
      <c r="B3" s="4" t="inlineStr">
        <is>
          <t xml:space="preserve"> </t>
        </is>
      </c>
    </row>
    <row r="4">
      <c r="A4" s="4" t="inlineStr">
        <is>
          <t>Schedule of Warrants Outstanding</t>
        </is>
      </c>
      <c r="B4" s="4" t="inlineStr">
        <is>
          <t xml:space="preserve">As of March 31, 2025, the following warrants were outstanding on an as-converted basis: Warrant Type Shares Exercise Price Public Warrants 1,460,146 $ 57.50 Private Placement Warrants 1,340,000 $ 57.50 </t>
        </is>
      </c>
    </row>
    <row r="5">
      <c r="A5" s="4" t="inlineStr">
        <is>
          <t>Schedule of Reserved for Issuance</t>
        </is>
      </c>
      <c r="B5" s="4" t="inlineStr">
        <is>
          <t xml:space="preserve">The Company has the following shares of common stock reserved for future issuance, on an as-if converted basis: March 31, 2025 December 31, 2024 Class A Common Stock Class A Common Stock Class B Common Stock Private Placement Warrants 1,340,000 1,340,000 — Public Warrants 1,460,146 1,460,146 — Backstop Warrants 775,005 775,005 — Shares issuable upon conversion of redeemable convertible preferred stock 12,500,097 12,500,097 — Other outstanding common stock warrants 473,895 362,000 111,895 Outstanding stock options 1,651,999 930,956 776,494 Outstanding restricted stock units 5,762,789 4,656,655 1,000 Shares available for issuance under 2022 Equity Incentive Plan 5,651,716 5,182,186 — Shares available for issuance under 2022 Employee Stock Purchase Plan 1,244,004 846,157 — Total shares of common stock reserved 30,859,651 28,053,202 889,3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Option, Activity</t>
        </is>
      </c>
      <c r="B4" s="4" t="inlineStr">
        <is>
          <t xml:space="preserve">Stock option activity under the Company’s incentive plan is as follows (in thousands, except share and per share amounts): Options Outstanding Number of Options Weighted–Average Exercise Price Weighted-Average Remaining Contractual Life (years) Aggregate Intrinsic Value Balance – December 31, 2024 1,707,450 $ 7.34 3.64 $ 12 Exercised — $ — Cancelled/forfeited (55,451) $ 6.34 Balance – March 31, 2025 1,651,999 $ 7.38 3.47 $ 10 Options vested and exercisable – March 31, 2025 1,448,272 $ 5.76 3.14 $ 10 </t>
        </is>
      </c>
    </row>
    <row r="5">
      <c r="A5" s="4" t="inlineStr">
        <is>
          <t>Schedule of Performance-based Restricted Stock Units Activity</t>
        </is>
      </c>
      <c r="B5" s="4" t="inlineStr">
        <is>
          <t xml:space="preserve">The following table summarizes the activity for all RSUs under all of the Company’s equity incentive plans for the three months ended March 31, 2025: Number of Shares Weighted–Average Grant Date Fair Value Per Share Unvested – December 31, 2024 4,657,655 $ 2.62 Granted 2,440,808 $ 1.61 Vested (780,026) $ 3.44 Forfeited (555,648) $ 3.85 Balance – March 31, 2025 5,762,789 $ 1.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table below is segment information for the periods presented and a reconciliation of segment information, including significant expenses, to consolidated net loss (in thousands): Three Months Ended 2025 2024 Segment Revenue, Significant Expenses and Net Loss: Total revenue, net $ 43,547 $ 53,545 Cost of goods sold 20,483 23,805 Gross profit 23,064 29,740 Less significant expenses: Fulfillment costs 9,879 12,002 Advertising 2,807 2,053 Product development and other selling, general and administrative expenses (1) 12,539 10,904 Less other segment items: Interest income (172) (1,086) Other segment items (2) 1,558 9,258 Consolidated net loss $ (3,547) $ (3,391) (1) Includes all product development and selling, general and administrative expenses, excluding fulfillment costs, stock-based compensation and depreciation and amortization.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Temporary equity, par value (in dollars per share)</t>
        </is>
      </c>
      <c r="B2" s="7" t="n">
        <v>0.0001</v>
      </c>
      <c r="C2" s="7" t="n">
        <v>0.0001</v>
      </c>
    </row>
    <row r="3">
      <c r="A3" s="4" t="inlineStr">
        <is>
          <t>Temporary equity, shares authorized (in shares)</t>
        </is>
      </c>
      <c r="B3" s="5" t="n">
        <v>100000000</v>
      </c>
      <c r="C3" s="5" t="n">
        <v>100000000</v>
      </c>
    </row>
    <row r="4">
      <c r="A4" s="4" t="inlineStr">
        <is>
          <t>Temporary equity, shares issued (in shares)</t>
        </is>
      </c>
      <c r="B4" s="4" t="inlineStr">
        <is>
          <t xml:space="preserve"> </t>
        </is>
      </c>
      <c r="C4" s="5" t="n">
        <v>25000</v>
      </c>
    </row>
    <row r="5">
      <c r="A5" s="4" t="inlineStr">
        <is>
          <t>Temporary equity, shares outstanding (in shares)</t>
        </is>
      </c>
      <c r="B5" s="5" t="n">
        <v>25000</v>
      </c>
      <c r="C5" s="5" t="n">
        <v>2500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600000000</v>
      </c>
      <c r="C8" s="5" t="n">
        <v>600000000</v>
      </c>
    </row>
    <row r="9">
      <c r="A9" s="4" t="inlineStr">
        <is>
          <t>Common stock, shares issued (in shares)</t>
        </is>
      </c>
      <c r="B9" s="5" t="n">
        <v>40254806</v>
      </c>
      <c r="C9" s="5" t="n">
        <v>35871574</v>
      </c>
    </row>
    <row r="10">
      <c r="A10" s="4" t="inlineStr">
        <is>
          <t>Common stock, shares outstanding (in shares)</t>
        </is>
      </c>
      <c r="B10" s="5" t="n">
        <v>40254806</v>
      </c>
      <c r="C10" s="5" t="n">
        <v>35871574</v>
      </c>
    </row>
    <row r="11">
      <c r="A11" s="4" t="inlineStr">
        <is>
          <t>Common Class B</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200000000</v>
      </c>
      <c r="C13" s="5" t="n">
        <v>200000000</v>
      </c>
    </row>
    <row r="14">
      <c r="A14" s="4" t="inlineStr">
        <is>
          <t>Common stock, shares issued (in shares)</t>
        </is>
      </c>
      <c r="B14" s="5" t="n">
        <v>0</v>
      </c>
      <c r="C14" s="5" t="n">
        <v>3913149</v>
      </c>
    </row>
    <row r="15">
      <c r="A15" s="4" t="inlineStr">
        <is>
          <t>Common stock, shares outstanding (in shares)</t>
        </is>
      </c>
      <c r="B15" s="5" t="n">
        <v>0</v>
      </c>
      <c r="C15" s="5" t="n">
        <v>3913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potentially dilutive shares were excluded from the computation of diluted net loss per share attributable to common stockholders for the periods presented, because including them would have been anti-dilutive (on an as-converted basis): Three Months Ended 2025 2024 Redeemable convertible preferred stock 12,500,097 4,739,336 Restricted stock units 5,762,789 5,264,057 Public Warrants and Private Placement Warrants 2,800,146 2,800,146 Earn-Out Shares 2,602,412 2,602,412 Options 1,651,999 1,812,762 Common Stock Warrants 473,895 2,598,554 ESPP Shares 127,455 199,224 Total 25,918,793 20,016,4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Accumulated deficit</t>
        </is>
      </c>
      <c r="B4" s="6" t="n">
        <v>652060000</v>
      </c>
      <c r="C4" s="4" t="inlineStr">
        <is>
          <t xml:space="preserve"> </t>
        </is>
      </c>
      <c r="D4" s="6" t="n">
        <v>648513000</v>
      </c>
    </row>
    <row r="5">
      <c r="A5" s="4" t="inlineStr">
        <is>
          <t>Cash and cash equivalents</t>
        </is>
      </c>
      <c r="B5" s="5" t="n">
        <v>9605000</v>
      </c>
      <c r="C5" s="6" t="n">
        <v>77757000</v>
      </c>
      <c r="D5" s="5" t="n">
        <v>19627000</v>
      </c>
    </row>
    <row r="6">
      <c r="A6" s="4" t="inlineStr">
        <is>
          <t>Impairment of long-lived assets</t>
        </is>
      </c>
      <c r="B6" s="6" t="n">
        <v>0</v>
      </c>
      <c r="C6" s="6" t="n">
        <v>0</v>
      </c>
      <c r="D6" s="4" t="inlineStr">
        <is>
          <t xml:space="preserve"> </t>
        </is>
      </c>
    </row>
    <row r="7">
      <c r="A7" s="4" t="inlineStr">
        <is>
          <t>Customer complementary membership period</t>
        </is>
      </c>
      <c r="B7" s="4" t="inlineStr">
        <is>
          <t>75 days</t>
        </is>
      </c>
      <c r="C7" s="4" t="inlineStr">
        <is>
          <t xml:space="preserve"> </t>
        </is>
      </c>
      <c r="D7" s="4" t="inlineStr">
        <is>
          <t xml:space="preserve"> </t>
        </is>
      </c>
    </row>
    <row r="8">
      <c r="A8" s="4" t="inlineStr">
        <is>
          <t>Contractual liabilities</t>
        </is>
      </c>
      <c r="B8" s="6" t="n">
        <v>5820000</v>
      </c>
      <c r="C8" s="4" t="inlineStr">
        <is>
          <t xml:space="preserve"> </t>
        </is>
      </c>
      <c r="D8" s="5" t="n">
        <v>6340000</v>
      </c>
    </row>
    <row r="9">
      <c r="A9" s="4" t="inlineStr">
        <is>
          <t>Five Suppliers | Cost of Goods and Service, Product and Service Benchmark | Supplier Concentration Ris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ncentration risk, percentage</t>
        </is>
      </c>
      <c r="B11" s="9" t="n">
        <v>0.4</v>
      </c>
      <c r="C11" s="9" t="n">
        <v>0.4</v>
      </c>
      <c r="D11" s="4" t="inlineStr">
        <is>
          <t xml:space="preserve"> </t>
        </is>
      </c>
    </row>
    <row r="12">
      <c r="A12" s="4" t="inlineStr">
        <is>
          <t>Deferred Revenue</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ntract with customer, liability, revenue recognized</t>
        </is>
      </c>
      <c r="B14" s="6" t="n">
        <v>2700000</v>
      </c>
      <c r="C14" s="6" t="n">
        <v>3700000</v>
      </c>
      <c r="D14" s="4" t="inlineStr">
        <is>
          <t xml:space="preserve"> </t>
        </is>
      </c>
    </row>
    <row r="15">
      <c r="A15" s="4" t="inlineStr">
        <is>
          <t>Other Current Liabilitie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ntract with customer, liability, revenue recognized</t>
        </is>
      </c>
      <c r="B17" s="4" t="inlineStr">
        <is>
          <t xml:space="preserve"> </t>
        </is>
      </c>
      <c r="C17" s="6" t="n">
        <v>100000</v>
      </c>
      <c r="D17" s="5" t="n">
        <v>100000</v>
      </c>
    </row>
    <row r="18">
      <c r="A18" s="4" t="inlineStr">
        <is>
          <t>Deferred Revenue</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ntractual liabilities</t>
        </is>
      </c>
      <c r="B20" s="5" t="n">
        <v>5800000</v>
      </c>
      <c r="C20" s="4" t="inlineStr">
        <is>
          <t xml:space="preserve"> </t>
        </is>
      </c>
      <c r="D20" s="5" t="n">
        <v>6300000</v>
      </c>
    </row>
    <row r="21">
      <c r="A21" s="4" t="inlineStr">
        <is>
          <t>Other Current Liabilities</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ontractual liabilities</t>
        </is>
      </c>
      <c r="B23" s="6" t="n">
        <v>0</v>
      </c>
      <c r="C23" s="4" t="inlineStr">
        <is>
          <t xml:space="preserve"> </t>
        </is>
      </c>
      <c r="D23" s="6"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net</t>
        </is>
      </c>
      <c r="B4" s="6" t="n">
        <v>43547</v>
      </c>
      <c r="C4" s="6" t="n">
        <v>53545</v>
      </c>
    </row>
    <row r="5">
      <c r="A5" s="4" t="inlineStr">
        <is>
          <t>Grove Brand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net</t>
        </is>
      </c>
      <c r="B7" s="5" t="n">
        <v>17613</v>
      </c>
      <c r="C7" s="5" t="n">
        <v>23046</v>
      </c>
    </row>
    <row r="8">
      <c r="A8" s="4" t="inlineStr">
        <is>
          <t>Third-party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net</t>
        </is>
      </c>
      <c r="B10" s="6" t="n">
        <v>25934</v>
      </c>
      <c r="C10" s="6" t="n">
        <v>3049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ulfillment Costs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Total fulfillment costs</t>
        </is>
      </c>
      <c r="B4" s="6" t="n">
        <v>9879</v>
      </c>
      <c r="C4" s="6" t="n">
        <v>12002</v>
      </c>
    </row>
    <row r="5">
      <c r="A5" s="4" t="inlineStr">
        <is>
          <t>Shipping and Handling</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fulfillment costs</t>
        </is>
      </c>
      <c r="B7" s="5" t="n">
        <v>5830</v>
      </c>
      <c r="C7" s="5" t="n">
        <v>7259</v>
      </c>
    </row>
    <row r="8">
      <c r="A8" s="4" t="inlineStr">
        <is>
          <t>Fulfillment Labo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fulfillment costs</t>
        </is>
      </c>
      <c r="B10" s="5" t="n">
        <v>2419</v>
      </c>
      <c r="C10" s="5" t="n">
        <v>2785</v>
      </c>
    </row>
    <row r="11">
      <c r="A11" s="4" t="inlineStr">
        <is>
          <t>Payment Processing and oth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Total fulfillment costs</t>
        </is>
      </c>
      <c r="B13" s="6" t="n">
        <v>1630</v>
      </c>
      <c r="C13" s="6" t="n">
        <v>195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s>
  <sheetData>
    <row r="1">
      <c r="A1" s="1" t="inlineStr">
        <is>
          <t>Acquisitions - Allocation of Consideration (Details) - USD ($) $ in Thousands</t>
        </is>
      </c>
      <c r="D1" s="2" t="inlineStr">
        <is>
          <t>3 Months Ended</t>
        </is>
      </c>
    </row>
    <row r="2">
      <c r="B2" s="2" t="inlineStr">
        <is>
          <t>Mar. 10, 2025</t>
        </is>
      </c>
      <c r="C2" s="2" t="inlineStr">
        <is>
          <t>Feb. 10, 2025</t>
        </is>
      </c>
      <c r="D2" s="2" t="inlineStr">
        <is>
          <t>Mar. 31, 2025</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for acquisitions</t>
        </is>
      </c>
      <c r="B4" s="4" t="inlineStr">
        <is>
          <t xml:space="preserve"> </t>
        </is>
      </c>
      <c r="C4" s="4" t="inlineStr">
        <is>
          <t xml:space="preserve"> </t>
        </is>
      </c>
      <c r="D4" s="6" t="n">
        <v>2848</v>
      </c>
      <c r="E4" s="6" t="n">
        <v>0</v>
      </c>
    </row>
    <row r="5">
      <c r="A5" s="4" t="inlineStr">
        <is>
          <t>Grab Green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paid for acquisitions</t>
        </is>
      </c>
      <c r="B7" s="4" t="inlineStr">
        <is>
          <t xml:space="preserve"> </t>
        </is>
      </c>
      <c r="C7" s="6" t="n">
        <v>2212</v>
      </c>
      <c r="D7" s="4" t="inlineStr">
        <is>
          <t xml:space="preserve"> </t>
        </is>
      </c>
      <c r="E7" s="4" t="inlineStr">
        <is>
          <t xml:space="preserve"> </t>
        </is>
      </c>
    </row>
    <row r="8">
      <c r="A8" s="4" t="inlineStr">
        <is>
          <t>Accounts receivable</t>
        </is>
      </c>
      <c r="B8" s="4" t="inlineStr">
        <is>
          <t xml:space="preserve"> </t>
        </is>
      </c>
      <c r="C8" s="5" t="n">
        <v>785</v>
      </c>
      <c r="D8" s="4" t="inlineStr">
        <is>
          <t xml:space="preserve"> </t>
        </is>
      </c>
      <c r="E8" s="4" t="inlineStr">
        <is>
          <t xml:space="preserve"> </t>
        </is>
      </c>
    </row>
    <row r="9">
      <c r="A9" s="4" t="inlineStr">
        <is>
          <t>Inventory</t>
        </is>
      </c>
      <c r="B9" s="4" t="inlineStr">
        <is>
          <t xml:space="preserve"> </t>
        </is>
      </c>
      <c r="C9" s="5" t="n">
        <v>1279</v>
      </c>
      <c r="D9" s="4" t="inlineStr">
        <is>
          <t xml:space="preserve"> </t>
        </is>
      </c>
      <c r="E9" s="4" t="inlineStr">
        <is>
          <t xml:space="preserve"> </t>
        </is>
      </c>
    </row>
    <row r="10">
      <c r="A10" s="4" t="inlineStr">
        <is>
          <t>Accounts payable</t>
        </is>
      </c>
      <c r="B10" s="4" t="inlineStr">
        <is>
          <t xml:space="preserve"> </t>
        </is>
      </c>
      <c r="C10" s="5" t="n">
        <v>-597</v>
      </c>
      <c r="D10" s="4" t="inlineStr">
        <is>
          <t xml:space="preserve"> </t>
        </is>
      </c>
      <c r="E10" s="4" t="inlineStr">
        <is>
          <t xml:space="preserve"> </t>
        </is>
      </c>
    </row>
    <row r="11">
      <c r="A11" s="4" t="inlineStr">
        <is>
          <t>Total net assets acquired</t>
        </is>
      </c>
      <c r="B11" s="4" t="inlineStr">
        <is>
          <t xml:space="preserve"> </t>
        </is>
      </c>
      <c r="C11" s="5" t="n">
        <v>2212</v>
      </c>
      <c r="D11" s="4" t="inlineStr">
        <is>
          <t xml:space="preserve"> </t>
        </is>
      </c>
      <c r="E11" s="4" t="inlineStr">
        <is>
          <t xml:space="preserve"> </t>
        </is>
      </c>
    </row>
    <row r="12">
      <c r="A12" s="4" t="inlineStr">
        <is>
          <t>8Greens Acquisition</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ash paid for acquisitions</t>
        </is>
      </c>
      <c r="B14" s="6" t="n">
        <v>636</v>
      </c>
      <c r="C14" s="4" t="inlineStr">
        <is>
          <t xml:space="preserve"> </t>
        </is>
      </c>
      <c r="D14" s="4" t="inlineStr">
        <is>
          <t xml:space="preserve"> </t>
        </is>
      </c>
      <c r="E14" s="4" t="inlineStr">
        <is>
          <t xml:space="preserve"> </t>
        </is>
      </c>
    </row>
    <row r="15">
      <c r="A15" s="4" t="inlineStr">
        <is>
          <t>Accounts receivable</t>
        </is>
      </c>
      <c r="B15" s="5" t="n">
        <v>608</v>
      </c>
      <c r="C15" s="4" t="inlineStr">
        <is>
          <t xml:space="preserve"> </t>
        </is>
      </c>
      <c r="D15" s="4" t="inlineStr">
        <is>
          <t xml:space="preserve"> </t>
        </is>
      </c>
      <c r="E15" s="4" t="inlineStr">
        <is>
          <t xml:space="preserve"> </t>
        </is>
      </c>
    </row>
    <row r="16">
      <c r="A16" s="4" t="inlineStr">
        <is>
          <t>Inventory</t>
        </is>
      </c>
      <c r="B16" s="5" t="n">
        <v>742</v>
      </c>
      <c r="C16" s="4" t="inlineStr">
        <is>
          <t xml:space="preserve"> </t>
        </is>
      </c>
      <c r="D16" s="4" t="inlineStr">
        <is>
          <t xml:space="preserve"> </t>
        </is>
      </c>
      <c r="E16" s="4" t="inlineStr">
        <is>
          <t xml:space="preserve"> </t>
        </is>
      </c>
    </row>
    <row r="17">
      <c r="A17" s="4" t="inlineStr">
        <is>
          <t>Contingent liabilities</t>
        </is>
      </c>
      <c r="B17" s="5" t="n">
        <v>-133</v>
      </c>
      <c r="C17" s="4" t="inlineStr">
        <is>
          <t xml:space="preserve"> </t>
        </is>
      </c>
      <c r="D17" s="4" t="inlineStr">
        <is>
          <t xml:space="preserve"> </t>
        </is>
      </c>
      <c r="E17" s="4" t="inlineStr">
        <is>
          <t xml:space="preserve"> </t>
        </is>
      </c>
    </row>
    <row r="18">
      <c r="A18" s="4" t="inlineStr">
        <is>
          <t>Accounts payable</t>
        </is>
      </c>
      <c r="B18" s="5" t="n">
        <v>-1814</v>
      </c>
      <c r="C18" s="4" t="inlineStr">
        <is>
          <t xml:space="preserve"> </t>
        </is>
      </c>
      <c r="D18" s="4" t="inlineStr">
        <is>
          <t xml:space="preserve"> </t>
        </is>
      </c>
      <c r="E18" s="4" t="inlineStr">
        <is>
          <t xml:space="preserve"> </t>
        </is>
      </c>
    </row>
    <row r="19">
      <c r="A19" s="4" t="inlineStr">
        <is>
          <t>Total net assets acquired</t>
        </is>
      </c>
      <c r="B19" s="5" t="n">
        <v>636</v>
      </c>
      <c r="C19" s="4" t="inlineStr">
        <is>
          <t xml:space="preserve"> </t>
        </is>
      </c>
      <c r="D19" s="4" t="inlineStr">
        <is>
          <t xml:space="preserve"> </t>
        </is>
      </c>
      <c r="E19" s="4" t="inlineStr">
        <is>
          <t xml:space="preserve"> </t>
        </is>
      </c>
    </row>
    <row r="20">
      <c r="A20" s="4" t="inlineStr">
        <is>
          <t>Customer relationships | Grab Green Acquisition</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5" t="n">
        <v>441</v>
      </c>
      <c r="D22" s="4" t="inlineStr">
        <is>
          <t xml:space="preserve"> </t>
        </is>
      </c>
      <c r="E22" s="4" t="inlineStr">
        <is>
          <t xml:space="preserve"> </t>
        </is>
      </c>
    </row>
    <row r="23">
      <c r="A23" s="4" t="inlineStr">
        <is>
          <t>Customer relationships | 8Greens Acquisition</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Intangible assets</t>
        </is>
      </c>
      <c r="B25" s="5" t="n">
        <v>696</v>
      </c>
      <c r="C25" s="4" t="inlineStr">
        <is>
          <t xml:space="preserve"> </t>
        </is>
      </c>
      <c r="D25" s="4" t="inlineStr">
        <is>
          <t xml:space="preserve"> </t>
        </is>
      </c>
      <c r="E25" s="4" t="inlineStr">
        <is>
          <t xml:space="preserve"> </t>
        </is>
      </c>
    </row>
    <row r="26">
      <c r="A26" s="4" t="inlineStr">
        <is>
          <t>Trademarks | Grab Green Acquisition</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Intangible assets</t>
        </is>
      </c>
      <c r="B28" s="4" t="inlineStr">
        <is>
          <t xml:space="preserve"> </t>
        </is>
      </c>
      <c r="C28" s="6" t="n">
        <v>304</v>
      </c>
      <c r="D28" s="4" t="inlineStr">
        <is>
          <t xml:space="preserve"> </t>
        </is>
      </c>
      <c r="E28" s="4" t="inlineStr">
        <is>
          <t xml:space="preserve"> </t>
        </is>
      </c>
    </row>
    <row r="29">
      <c r="A29" s="4" t="inlineStr">
        <is>
          <t>Trademarks | 8Greens Acquisition</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Intangible assets</t>
        </is>
      </c>
      <c r="B31" s="6" t="n">
        <v>537</v>
      </c>
      <c r="C31" s="4" t="inlineStr">
        <is>
          <t xml:space="preserve"> </t>
        </is>
      </c>
      <c r="D31" s="4" t="inlineStr">
        <is>
          <t xml:space="preserve"> </t>
        </is>
      </c>
      <c r="E31"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2" customWidth="1" min="2" max="2"/>
  </cols>
  <sheetData>
    <row r="1">
      <c r="A1" s="1" t="inlineStr">
        <is>
          <t>Acquisitions - Narrative (Details) $ in Millions</t>
        </is>
      </c>
      <c r="B1" s="2" t="inlineStr">
        <is>
          <t>3 Months Ended</t>
        </is>
      </c>
    </row>
    <row r="2">
      <c r="B2" s="2" t="inlineStr">
        <is>
          <t>Mar. 31, 2025 USD ($)</t>
        </is>
      </c>
    </row>
    <row r="3">
      <c r="A3" s="3" t="inlineStr">
        <is>
          <t>Business Acquisition [Line Items]</t>
        </is>
      </c>
      <c r="B3" s="4" t="inlineStr">
        <is>
          <t xml:space="preserve"> </t>
        </is>
      </c>
    </row>
    <row r="4">
      <c r="A4" s="4" t="inlineStr">
        <is>
          <t>Acquisition-related transaction costs</t>
        </is>
      </c>
      <c r="B4" s="10" t="n">
        <v>0.6</v>
      </c>
    </row>
    <row r="5">
      <c r="A5" s="4" t="inlineStr">
        <is>
          <t>Minimum</t>
        </is>
      </c>
      <c r="B5" s="4" t="inlineStr">
        <is>
          <t xml:space="preserve"> </t>
        </is>
      </c>
    </row>
    <row r="6">
      <c r="A6" s="3" t="inlineStr">
        <is>
          <t>Business Acquisition [Line Items]</t>
        </is>
      </c>
      <c r="B6" s="4" t="inlineStr">
        <is>
          <t xml:space="preserve"> </t>
        </is>
      </c>
    </row>
    <row r="7">
      <c r="A7" s="4" t="inlineStr">
        <is>
          <t>Weighted- Average remaining useful life (years)</t>
        </is>
      </c>
      <c r="B7" s="4" t="inlineStr">
        <is>
          <t>1 year</t>
        </is>
      </c>
    </row>
    <row r="8">
      <c r="A8" s="4" t="inlineStr">
        <is>
          <t>Maximum</t>
        </is>
      </c>
      <c r="B8" s="4" t="inlineStr">
        <is>
          <t xml:space="preserve"> </t>
        </is>
      </c>
    </row>
    <row r="9">
      <c r="A9" s="3" t="inlineStr">
        <is>
          <t>Business Acquisition [Line Items]</t>
        </is>
      </c>
      <c r="B9" s="4" t="inlineStr">
        <is>
          <t xml:space="preserve"> </t>
        </is>
      </c>
    </row>
    <row r="10">
      <c r="A10" s="4" t="inlineStr">
        <is>
          <t>Weighted- Average remaining useful life (years)</t>
        </is>
      </c>
      <c r="B10"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and Fair Value of Financial Instruments - Narrative (Details)</t>
        </is>
      </c>
      <c r="C1" s="2" t="inlineStr">
        <is>
          <t>3 Months Ended</t>
        </is>
      </c>
    </row>
    <row r="2">
      <c r="B2" s="2" t="inlineStr">
        <is>
          <t>Jun. 16, 2022</t>
        </is>
      </c>
      <c r="C2" s="2" t="inlineStr">
        <is>
          <t>Mar. 31, 2025</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As-converted, exercise ratio of warrants</t>
        </is>
      </c>
      <c r="B5" s="5" t="n">
        <v>5</v>
      </c>
      <c r="C5" s="5" t="n">
        <v>5</v>
      </c>
    </row>
    <row r="6">
      <c r="A6" s="4" t="inlineStr">
        <is>
          <t>Private Placement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As-converted, exercise ratio of warrants</t>
        </is>
      </c>
      <c r="B8" s="4" t="inlineStr">
        <is>
          <t xml:space="preserve"> </t>
        </is>
      </c>
      <c r="C8" s="5" t="n">
        <v>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air Value Measurement Inputs and Valuation Techniques (Details) - Private Placements And Public Warrants - Level 3</t>
        </is>
      </c>
      <c r="B1" s="2" t="inlineStr">
        <is>
          <t>Mar. 31, 2025</t>
        </is>
      </c>
      <c r="C1" s="2" t="inlineStr">
        <is>
          <t>Dec. 31, 2024</t>
        </is>
      </c>
    </row>
    <row r="2">
      <c r="A2" s="4" t="inlineStr">
        <is>
          <t>Fair value of common stock</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 measurement input</t>
        </is>
      </c>
      <c r="B4" s="11" t="n">
        <v>1.35</v>
      </c>
      <c r="C4" s="11" t="n">
        <v>1.4</v>
      </c>
    </row>
    <row r="5">
      <c r="A5" s="4" t="inlineStr">
        <is>
          <t>Exercis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 measurement input</t>
        </is>
      </c>
      <c r="B7" s="11" t="n">
        <v>57.5</v>
      </c>
      <c r="C7" s="11" t="n">
        <v>57.5</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 measurement input</t>
        </is>
      </c>
      <c r="B10" s="12" t="n">
        <v>0.0396</v>
      </c>
      <c r="C10" s="12" t="n">
        <v>0.0426</v>
      </c>
    </row>
    <row r="11">
      <c r="A11" s="4" t="inlineStr">
        <is>
          <t>Expected 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 measurement input</t>
        </is>
      </c>
      <c r="B13" s="11" t="n">
        <v>2.29</v>
      </c>
      <c r="C13" s="13" t="n">
        <v>2.5</v>
      </c>
    </row>
    <row r="14">
      <c r="A14" s="4" t="inlineStr">
        <is>
          <t>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 measurement input</t>
        </is>
      </c>
      <c r="B16" s="12" t="n">
        <v>0.8109</v>
      </c>
      <c r="C16" s="12" t="n">
        <v>0.7986</v>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 measurement input</t>
        </is>
      </c>
      <c r="B19" s="5" t="n">
        <v>0</v>
      </c>
      <c r="C19"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air Value, Assets and Liabilities Measured on Recurring Basis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7712</v>
      </c>
      <c r="C3" s="6" t="n">
        <v>17625</v>
      </c>
    </row>
    <row r="4">
      <c r="A4" s="4" t="inlineStr">
        <is>
          <t>Financial liabilities</t>
        </is>
      </c>
      <c r="B4" s="5" t="n">
        <v>1130</v>
      </c>
      <c r="C4" s="5" t="n">
        <v>1274</v>
      </c>
    </row>
    <row r="5">
      <c r="A5" s="4" t="inlineStr">
        <is>
          <t>Earn-Out Shar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liabilities</t>
        </is>
      </c>
      <c r="B7" s="5" t="n">
        <v>1120</v>
      </c>
      <c r="C7" s="5" t="n">
        <v>1257</v>
      </c>
    </row>
    <row r="8">
      <c r="A8" s="4" t="inlineStr">
        <is>
          <t>Public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liabilities</t>
        </is>
      </c>
      <c r="B10" s="5" t="n">
        <v>5</v>
      </c>
      <c r="C10" s="5" t="n">
        <v>9</v>
      </c>
    </row>
    <row r="11">
      <c r="A11" s="4" t="inlineStr">
        <is>
          <t>Private Placement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liabilities</t>
        </is>
      </c>
      <c r="B13" s="5" t="n">
        <v>5</v>
      </c>
      <c r="C13" s="5" t="n">
        <v>8</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5" t="n">
        <v>7712</v>
      </c>
      <c r="C16" s="5" t="n">
        <v>17625</v>
      </c>
    </row>
    <row r="17">
      <c r="A17" s="4" t="inlineStr">
        <is>
          <t>Financial liabilities</t>
        </is>
      </c>
      <c r="B17" s="5" t="n">
        <v>0</v>
      </c>
      <c r="C17" s="5" t="n">
        <v>0</v>
      </c>
    </row>
    <row r="18">
      <c r="A18" s="4" t="inlineStr">
        <is>
          <t>Level 1 | Earn-Out Shar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inancial liabilities</t>
        </is>
      </c>
      <c r="B20" s="5" t="n">
        <v>0</v>
      </c>
      <c r="C20" s="5" t="n">
        <v>0</v>
      </c>
    </row>
    <row r="21">
      <c r="A21" s="4" t="inlineStr">
        <is>
          <t>Level 1 | Public Warra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inancial liabilities</t>
        </is>
      </c>
      <c r="B23" s="5" t="n">
        <v>0</v>
      </c>
      <c r="C23" s="5" t="n">
        <v>0</v>
      </c>
    </row>
    <row r="24">
      <c r="A24" s="4" t="inlineStr">
        <is>
          <t>Level 1 | Private Placement Warra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nancial liabilities</t>
        </is>
      </c>
      <c r="B26" s="5" t="n">
        <v>0</v>
      </c>
      <c r="C26" s="5" t="n">
        <v>0</v>
      </c>
    </row>
    <row r="27">
      <c r="A27" s="4" t="inlineStr">
        <is>
          <t>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5" t="n">
        <v>0</v>
      </c>
      <c r="C29" s="5" t="n">
        <v>0</v>
      </c>
    </row>
    <row r="30">
      <c r="A30" s="4" t="inlineStr">
        <is>
          <t>Financial liabilities</t>
        </is>
      </c>
      <c r="B30" s="5" t="n">
        <v>0</v>
      </c>
      <c r="C30" s="5" t="n">
        <v>0</v>
      </c>
    </row>
    <row r="31">
      <c r="A31" s="4" t="inlineStr">
        <is>
          <t>Level 2 | Earn-Out Shar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liabilities</t>
        </is>
      </c>
      <c r="B33" s="5" t="n">
        <v>0</v>
      </c>
      <c r="C33" s="5" t="n">
        <v>0</v>
      </c>
    </row>
    <row r="34">
      <c r="A34" s="4" t="inlineStr">
        <is>
          <t>Level 2 | Public 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liabilities</t>
        </is>
      </c>
      <c r="B36" s="5" t="n">
        <v>0</v>
      </c>
      <c r="C36" s="5" t="n">
        <v>0</v>
      </c>
    </row>
    <row r="37">
      <c r="A37" s="4" t="inlineStr">
        <is>
          <t>Level 2 | Private Placement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liabilities</t>
        </is>
      </c>
      <c r="B39" s="5" t="n">
        <v>0</v>
      </c>
      <c r="C39" s="5" t="n">
        <v>0</v>
      </c>
    </row>
    <row r="40">
      <c r="A40" s="4" t="inlineStr">
        <is>
          <t>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0</v>
      </c>
      <c r="C42" s="5" t="n">
        <v>0</v>
      </c>
    </row>
    <row r="43">
      <c r="A43" s="4" t="inlineStr">
        <is>
          <t>Financial liabilities</t>
        </is>
      </c>
      <c r="B43" s="5" t="n">
        <v>1130</v>
      </c>
      <c r="C43" s="5" t="n">
        <v>1274</v>
      </c>
    </row>
    <row r="44">
      <c r="A44" s="4" t="inlineStr">
        <is>
          <t>Level 3 | Earn-Out Shar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nancial liabilities</t>
        </is>
      </c>
      <c r="B46" s="5" t="n">
        <v>1120</v>
      </c>
      <c r="C46" s="5" t="n">
        <v>1257</v>
      </c>
    </row>
    <row r="47">
      <c r="A47" s="4" t="inlineStr">
        <is>
          <t>Level 3 | Public Warra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nancial liabilities</t>
        </is>
      </c>
      <c r="B49" s="5" t="n">
        <v>5</v>
      </c>
      <c r="C49" s="5" t="n">
        <v>9</v>
      </c>
    </row>
    <row r="50">
      <c r="A50" s="4" t="inlineStr">
        <is>
          <t>Level 3 | Private Placement Warran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nancial liabilities</t>
        </is>
      </c>
      <c r="B52" s="5" t="n">
        <v>5</v>
      </c>
      <c r="C52" s="5" t="n">
        <v>8</v>
      </c>
    </row>
    <row r="53">
      <c r="A53" s="4" t="inlineStr">
        <is>
          <t>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equivalents</t>
        </is>
      </c>
      <c r="B55" s="5" t="n">
        <v>7712</v>
      </c>
      <c r="C55" s="5" t="n">
        <v>17625</v>
      </c>
    </row>
    <row r="56">
      <c r="A56" s="4" t="inlineStr">
        <is>
          <t>Money market funds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equivalents</t>
        </is>
      </c>
      <c r="B58" s="5" t="n">
        <v>7712</v>
      </c>
      <c r="C58" s="5" t="n">
        <v>17625</v>
      </c>
    </row>
    <row r="59">
      <c r="A59" s="4" t="inlineStr">
        <is>
          <t>Money market funds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t>
        </is>
      </c>
      <c r="B61" s="5" t="n">
        <v>0</v>
      </c>
      <c r="C61" s="5" t="n">
        <v>0</v>
      </c>
    </row>
    <row r="62">
      <c r="A62" s="4" t="inlineStr">
        <is>
          <t>Money market funds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equivalents</t>
        </is>
      </c>
      <c r="B64" s="6" t="n">
        <v>0</v>
      </c>
      <c r="C6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 of Financial Instruments - Schedule of Fair Value, Liabilities Measured on Recurring Basis, Unobservable Input Reconciliation (Details) - Level 3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alance as of December 31, 2024</t>
        </is>
      </c>
      <c r="B4" s="6" t="n">
        <v>1274</v>
      </c>
    </row>
    <row r="5">
      <c r="A5" s="4" t="inlineStr">
        <is>
          <t>Change in fair value</t>
        </is>
      </c>
      <c r="B5" s="5" t="n">
        <v>-144</v>
      </c>
    </row>
    <row r="6">
      <c r="A6" s="4" t="inlineStr">
        <is>
          <t>Balances as of March 31, 2025</t>
        </is>
      </c>
      <c r="B6" s="5" t="n">
        <v>1130</v>
      </c>
    </row>
    <row r="7">
      <c r="A7" s="4" t="inlineStr">
        <is>
          <t>Earn-Out Shares</t>
        </is>
      </c>
      <c r="B7" s="4" t="inlineStr">
        <is>
          <t xml:space="preserve"> </t>
        </is>
      </c>
    </row>
    <row r="8">
      <c r="A8" s="3" t="inlineStr">
        <is>
          <t>Fair Value, Liabilities Measured on Recurring Basis, Unobservable Input Reconciliation, Calculation [Roll Forward]</t>
        </is>
      </c>
      <c r="B8" s="4" t="inlineStr">
        <is>
          <t xml:space="preserve"> </t>
        </is>
      </c>
    </row>
    <row r="9">
      <c r="A9" s="4" t="inlineStr">
        <is>
          <t>Balance as of December 31, 2024</t>
        </is>
      </c>
      <c r="B9" s="5" t="n">
        <v>1257</v>
      </c>
    </row>
    <row r="10">
      <c r="A10" s="4" t="inlineStr">
        <is>
          <t>Change in fair value</t>
        </is>
      </c>
      <c r="B10" s="5" t="n">
        <v>-137</v>
      </c>
    </row>
    <row r="11">
      <c r="A11" s="4" t="inlineStr">
        <is>
          <t>Balances as of March 31, 2025</t>
        </is>
      </c>
      <c r="B11" s="5" t="n">
        <v>1120</v>
      </c>
    </row>
    <row r="12">
      <c r="A12" s="4" t="inlineStr">
        <is>
          <t>Public Warrants</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Balance as of December 31, 2024</t>
        </is>
      </c>
      <c r="B14" s="5" t="n">
        <v>9</v>
      </c>
    </row>
    <row r="15">
      <c r="A15" s="4" t="inlineStr">
        <is>
          <t>Change in fair value</t>
        </is>
      </c>
      <c r="B15" s="5" t="n">
        <v>-4</v>
      </c>
    </row>
    <row r="16">
      <c r="A16" s="4" t="inlineStr">
        <is>
          <t>Balances as of March 31, 2025</t>
        </is>
      </c>
      <c r="B16" s="5" t="n">
        <v>5</v>
      </c>
    </row>
    <row r="17">
      <c r="A17" s="4" t="inlineStr">
        <is>
          <t>Private Placement Warrants</t>
        </is>
      </c>
      <c r="B17" s="4" t="inlineStr">
        <is>
          <t xml:space="preserve"> </t>
        </is>
      </c>
    </row>
    <row r="18">
      <c r="A18" s="3" t="inlineStr">
        <is>
          <t>Fair Value, Liabilities Measured on Recurring Basis, Unobservable Input Reconciliation, Calculation [Roll Forward]</t>
        </is>
      </c>
      <c r="B18" s="4" t="inlineStr">
        <is>
          <t xml:space="preserve"> </t>
        </is>
      </c>
    </row>
    <row r="19">
      <c r="A19" s="4" t="inlineStr">
        <is>
          <t>Balance as of December 31, 2024</t>
        </is>
      </c>
      <c r="B19" s="5" t="n">
        <v>8</v>
      </c>
    </row>
    <row r="20">
      <c r="A20" s="4" t="inlineStr">
        <is>
          <t>Change in fair value</t>
        </is>
      </c>
      <c r="B20" s="5" t="n">
        <v>-3</v>
      </c>
    </row>
    <row r="21">
      <c r="A21" s="4" t="inlineStr">
        <is>
          <t>Balances as of March 31, 2025</t>
        </is>
      </c>
      <c r="B21" s="6" t="n">
        <v>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net</t>
        </is>
      </c>
      <c r="B4" s="6" t="n">
        <v>43547</v>
      </c>
      <c r="C4" s="6" t="n">
        <v>53545</v>
      </c>
    </row>
    <row r="5">
      <c r="A5" s="4" t="inlineStr">
        <is>
          <t>Cost of goods sold</t>
        </is>
      </c>
      <c r="B5" s="5" t="n">
        <v>20483</v>
      </c>
      <c r="C5" s="5" t="n">
        <v>23805</v>
      </c>
    </row>
    <row r="6">
      <c r="A6" s="4" t="inlineStr">
        <is>
          <t>Gross profit</t>
        </is>
      </c>
      <c r="B6" s="5" t="n">
        <v>23064</v>
      </c>
      <c r="C6" s="5" t="n">
        <v>29740</v>
      </c>
    </row>
    <row r="7">
      <c r="A7" s="3" t="inlineStr">
        <is>
          <t>Operating expenses:</t>
        </is>
      </c>
      <c r="B7" s="4" t="inlineStr">
        <is>
          <t xml:space="preserve"> </t>
        </is>
      </c>
      <c r="C7" s="4" t="inlineStr">
        <is>
          <t xml:space="preserve"> </t>
        </is>
      </c>
    </row>
    <row r="8">
      <c r="A8" s="4" t="inlineStr">
        <is>
          <t>Advertising</t>
        </is>
      </c>
      <c r="B8" s="5" t="n">
        <v>2807</v>
      </c>
      <c r="C8" s="5" t="n">
        <v>2053</v>
      </c>
    </row>
    <row r="9">
      <c r="A9" s="4" t="inlineStr">
        <is>
          <t>Product development</t>
        </is>
      </c>
      <c r="B9" s="5" t="n">
        <v>1779</v>
      </c>
      <c r="C9" s="5" t="n">
        <v>3626</v>
      </c>
    </row>
    <row r="10">
      <c r="A10" s="4" t="inlineStr">
        <is>
          <t>Selling, general and administrative</t>
        </is>
      </c>
      <c r="B10" s="5" t="n">
        <v>21986</v>
      </c>
      <c r="C10" s="5" t="n">
        <v>24594</v>
      </c>
    </row>
    <row r="11">
      <c r="A11" s="4" t="inlineStr">
        <is>
          <t>Operating loss</t>
        </is>
      </c>
      <c r="B11" s="5" t="n">
        <v>-3508</v>
      </c>
      <c r="C11" s="5" t="n">
        <v>-533</v>
      </c>
    </row>
    <row r="12">
      <c r="A12" s="3" t="inlineStr">
        <is>
          <t>Non-operating expenses (income):</t>
        </is>
      </c>
      <c r="B12" s="4" t="inlineStr">
        <is>
          <t xml:space="preserve"> </t>
        </is>
      </c>
      <c r="C12" s="4" t="inlineStr">
        <is>
          <t xml:space="preserve"> </t>
        </is>
      </c>
    </row>
    <row r="13">
      <c r="A13" s="4" t="inlineStr">
        <is>
          <t>Interest expense</t>
        </is>
      </c>
      <c r="B13" s="5" t="n">
        <v>346</v>
      </c>
      <c r="C13" s="5" t="n">
        <v>4129</v>
      </c>
    </row>
    <row r="14">
      <c r="A14" s="4" t="inlineStr">
        <is>
          <t>Changes in fair value of derivative liabilities</t>
        </is>
      </c>
      <c r="B14" s="5" t="n">
        <v>-144</v>
      </c>
      <c r="C14" s="5" t="n">
        <v>-198</v>
      </c>
    </row>
    <row r="15">
      <c r="A15" s="4" t="inlineStr">
        <is>
          <t>Other income, net</t>
        </is>
      </c>
      <c r="B15" s="5" t="n">
        <v>-172</v>
      </c>
      <c r="C15" s="5" t="n">
        <v>-1083</v>
      </c>
    </row>
    <row r="16">
      <c r="A16" s="4" t="inlineStr">
        <is>
          <t>Total non-operating expenses (income), net</t>
        </is>
      </c>
      <c r="B16" s="5" t="n">
        <v>30</v>
      </c>
      <c r="C16" s="5" t="n">
        <v>2848</v>
      </c>
    </row>
    <row r="17">
      <c r="A17" s="4" t="inlineStr">
        <is>
          <t>Loss before provision for income taxes</t>
        </is>
      </c>
      <c r="B17" s="5" t="n">
        <v>-3538</v>
      </c>
      <c r="C17" s="5" t="n">
        <v>-3381</v>
      </c>
    </row>
    <row r="18">
      <c r="A18" s="4" t="inlineStr">
        <is>
          <t>Provision for income taxes</t>
        </is>
      </c>
      <c r="B18" s="5" t="n">
        <v>9</v>
      </c>
      <c r="C18" s="5" t="n">
        <v>10</v>
      </c>
    </row>
    <row r="19">
      <c r="A19" s="4" t="inlineStr">
        <is>
          <t>Net loss</t>
        </is>
      </c>
      <c r="B19" s="5" t="n">
        <v>-3547</v>
      </c>
      <c r="C19" s="5" t="n">
        <v>-3391</v>
      </c>
    </row>
    <row r="20">
      <c r="A20" s="4" t="inlineStr">
        <is>
          <t>Less: Accumulated dividends on redeemable convertible preferred stock</t>
        </is>
      </c>
      <c r="B20" s="5" t="n">
        <v>-375</v>
      </c>
      <c r="C20" s="5" t="n">
        <v>-150</v>
      </c>
    </row>
    <row r="21">
      <c r="A21" s="4" t="inlineStr">
        <is>
          <t>Net loss attributable to common stockholders, basic</t>
        </is>
      </c>
      <c r="B21" s="5" t="n">
        <v>-3922</v>
      </c>
      <c r="C21" s="5" t="n">
        <v>-3541</v>
      </c>
    </row>
    <row r="22">
      <c r="A22" s="4" t="inlineStr">
        <is>
          <t>Net loss attributable to common stockholders, diluted</t>
        </is>
      </c>
      <c r="B22" s="6" t="n">
        <v>-3922</v>
      </c>
      <c r="C22" s="6" t="n">
        <v>-3541</v>
      </c>
    </row>
    <row r="23">
      <c r="A23" s="4" t="inlineStr">
        <is>
          <t>Net loss per share attributable to common stockholders, basic (in dollars per share)</t>
        </is>
      </c>
      <c r="B23" s="8" t="n">
        <v>-0.1</v>
      </c>
      <c r="C23" s="8" t="n">
        <v>-0.1</v>
      </c>
    </row>
    <row r="24">
      <c r="A24" s="4" t="inlineStr">
        <is>
          <t>Net loss per share attributable to common stockholders, diluted (in dollars per share)</t>
        </is>
      </c>
      <c r="B24" s="8" t="n">
        <v>-0.1</v>
      </c>
      <c r="C24" s="8" t="n">
        <v>-0.1</v>
      </c>
    </row>
    <row r="25">
      <c r="A25" s="4" t="inlineStr">
        <is>
          <t>Weighted-average shares used in computing net loss per share attributable to common stockholders, basic (in shares)</t>
        </is>
      </c>
      <c r="B25" s="5" t="n">
        <v>38209966</v>
      </c>
      <c r="C25" s="5" t="n">
        <v>36262917</v>
      </c>
    </row>
    <row r="26">
      <c r="A26" s="4" t="inlineStr">
        <is>
          <t>Weighted-average shares used in computing net loss per share attributable to common stockholders, diluted (in shares)</t>
        </is>
      </c>
      <c r="B26" s="5" t="n">
        <v>38209966</v>
      </c>
      <c r="C26" s="5" t="n">
        <v>3626291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Inventory purchases</t>
        </is>
      </c>
      <c r="B3" s="6" t="n">
        <v>1871</v>
      </c>
      <c r="C3" s="6" t="n">
        <v>1657</v>
      </c>
    </row>
    <row r="4">
      <c r="A4" s="4" t="inlineStr">
        <is>
          <t>Compensation and benefits</t>
        </is>
      </c>
      <c r="B4" s="5" t="n">
        <v>1409</v>
      </c>
      <c r="C4" s="5" t="n">
        <v>4149</v>
      </c>
    </row>
    <row r="5">
      <c r="A5" s="4" t="inlineStr">
        <is>
          <t>Advertising costs</t>
        </is>
      </c>
      <c r="B5" s="5" t="n">
        <v>557</v>
      </c>
      <c r="C5" s="5" t="n">
        <v>558</v>
      </c>
    </row>
    <row r="6">
      <c r="A6" s="4" t="inlineStr">
        <is>
          <t>Fulfillment costs</t>
        </is>
      </c>
      <c r="B6" s="5" t="n">
        <v>569</v>
      </c>
      <c r="C6" s="5" t="n">
        <v>540</v>
      </c>
    </row>
    <row r="7">
      <c r="A7" s="4" t="inlineStr">
        <is>
          <t>Sales taxes</t>
        </is>
      </c>
      <c r="B7" s="5" t="n">
        <v>867</v>
      </c>
      <c r="C7" s="5" t="n">
        <v>1106</v>
      </c>
    </row>
    <row r="8">
      <c r="A8" s="4" t="inlineStr">
        <is>
          <t>Other accrued expenses</t>
        </is>
      </c>
      <c r="B8" s="5" t="n">
        <v>3540</v>
      </c>
      <c r="C8" s="5" t="n">
        <v>3536</v>
      </c>
    </row>
    <row r="9">
      <c r="A9" s="4" t="inlineStr">
        <is>
          <t>Accrued expenses</t>
        </is>
      </c>
      <c r="B9" s="6" t="n">
        <v>8813</v>
      </c>
      <c r="C9" s="6" t="n">
        <v>115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Other Financial Statement Information - Schedule of Intangible Assets (Details)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Gross Carrying Amount</t>
        </is>
      </c>
      <c r="B3" s="6" t="n">
        <v>3008</v>
      </c>
      <c r="C3" s="6" t="n">
        <v>1030</v>
      </c>
    </row>
    <row r="4">
      <c r="A4" s="4" t="inlineStr">
        <is>
          <t>Accumulated Amortization</t>
        </is>
      </c>
      <c r="B4" s="5" t="n">
        <v>-364</v>
      </c>
      <c r="C4" s="5" t="n">
        <v>-318</v>
      </c>
    </row>
    <row r="5">
      <c r="A5" s="4" t="inlineStr">
        <is>
          <t>Intangible Assets, Net</t>
        </is>
      </c>
      <c r="B5" s="5" t="n">
        <v>1988</v>
      </c>
      <c r="C5" s="4" t="inlineStr">
        <is>
          <t xml:space="preserve"> </t>
        </is>
      </c>
    </row>
    <row r="6">
      <c r="A6" s="4" t="inlineStr">
        <is>
          <t>Intangible Assets, Net</t>
        </is>
      </c>
      <c r="B6" s="5" t="n">
        <v>2644</v>
      </c>
      <c r="C6" s="5" t="n">
        <v>712</v>
      </c>
    </row>
    <row r="7">
      <c r="A7" s="4" t="inlineStr">
        <is>
          <t>Grove.com domain name</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6" t="n">
        <v>656</v>
      </c>
      <c r="C9" s="5" t="n">
        <v>656</v>
      </c>
    </row>
    <row r="10">
      <c r="A10" s="4" t="inlineStr">
        <is>
          <t>Customer relationship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Weighted- Average remaining useful life (years)</t>
        </is>
      </c>
      <c r="B12" s="4" t="inlineStr">
        <is>
          <t>5 years</t>
        </is>
      </c>
      <c r="C12" s="4" t="inlineStr">
        <is>
          <t xml:space="preserve"> </t>
        </is>
      </c>
    </row>
    <row r="13">
      <c r="A13" s="4" t="inlineStr">
        <is>
          <t>Accumulated Amortization</t>
        </is>
      </c>
      <c r="B13" s="6" t="n">
        <v>-19</v>
      </c>
      <c r="C13" s="5" t="n">
        <v>0</v>
      </c>
    </row>
    <row r="14">
      <c r="A14" s="4" t="inlineStr">
        <is>
          <t>Gross Carrying Amount</t>
        </is>
      </c>
      <c r="B14" s="5" t="n">
        <v>1101</v>
      </c>
      <c r="C14" s="5" t="n">
        <v>0</v>
      </c>
    </row>
    <row r="15">
      <c r="A15" s="4" t="inlineStr">
        <is>
          <t>Intangible Assets, Net</t>
        </is>
      </c>
      <c r="B15" s="6" t="n">
        <v>1082</v>
      </c>
      <c r="C15" s="6" t="n">
        <v>0</v>
      </c>
    </row>
    <row r="16">
      <c r="A16" s="4" t="inlineStr">
        <is>
          <t>Trademark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Weighted- Average remaining useful life (years)</t>
        </is>
      </c>
      <c r="B18" s="4" t="inlineStr">
        <is>
          <t>4 years 4 months 24 days</t>
        </is>
      </c>
      <c r="C18" s="4" t="inlineStr">
        <is>
          <t>2 years 1 month 6 days</t>
        </is>
      </c>
    </row>
    <row r="19">
      <c r="A19" s="4" t="inlineStr">
        <is>
          <t>Accumulated Amortization</t>
        </is>
      </c>
      <c r="B19" s="6" t="n">
        <v>-345</v>
      </c>
      <c r="C19" s="6" t="n">
        <v>-318</v>
      </c>
    </row>
    <row r="20">
      <c r="A20" s="4" t="inlineStr">
        <is>
          <t>Gross Carrying Amount</t>
        </is>
      </c>
      <c r="B20" s="5" t="n">
        <v>1251</v>
      </c>
      <c r="C20" s="5" t="n">
        <v>374</v>
      </c>
    </row>
    <row r="21">
      <c r="A21" s="4" t="inlineStr">
        <is>
          <t>Intangible Assets, Net</t>
        </is>
      </c>
      <c r="B21" s="6" t="n">
        <v>906</v>
      </c>
      <c r="C21" s="6" t="n">
        <v>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Financial Statement Information - Schedule of Estimated Annual Amortization of Intangible Assets (Details) $ in Thousands</t>
        </is>
      </c>
      <c r="B1" s="2" t="inlineStr">
        <is>
          <t>Mar. 31, 2025 USD ($)</t>
        </is>
      </c>
    </row>
    <row r="2">
      <c r="A2" s="3" t="inlineStr">
        <is>
          <t>Organization, Consolidation and Presentation of Financial Statements [Abstract]</t>
        </is>
      </c>
      <c r="B2" s="4" t="inlineStr">
        <is>
          <t xml:space="preserve"> </t>
        </is>
      </c>
    </row>
    <row r="3">
      <c r="A3" s="4" t="inlineStr">
        <is>
          <t>Remainder of 2025</t>
        </is>
      </c>
      <c r="B3" s="6" t="n">
        <v>342</v>
      </c>
    </row>
    <row r="4">
      <c r="A4" s="4" t="inlineStr">
        <is>
          <t>2026</t>
        </is>
      </c>
      <c r="B4" s="5" t="n">
        <v>404</v>
      </c>
    </row>
    <row r="5">
      <c r="A5" s="4" t="inlineStr">
        <is>
          <t>2027</t>
        </is>
      </c>
      <c r="B5" s="5" t="n">
        <v>400</v>
      </c>
    </row>
    <row r="6">
      <c r="A6" s="4" t="inlineStr">
        <is>
          <t>2028</t>
        </is>
      </c>
      <c r="B6" s="5" t="n">
        <v>393</v>
      </c>
    </row>
    <row r="7">
      <c r="A7" s="4" t="inlineStr">
        <is>
          <t>2029</t>
        </is>
      </c>
      <c r="B7" s="5" t="n">
        <v>386</v>
      </c>
    </row>
    <row r="8">
      <c r="A8" s="4" t="inlineStr">
        <is>
          <t>Thereafter</t>
        </is>
      </c>
      <c r="B8" s="5" t="n">
        <v>63</v>
      </c>
    </row>
    <row r="9">
      <c r="A9" s="4" t="inlineStr">
        <is>
          <t>Total</t>
        </is>
      </c>
      <c r="B9" s="6" t="n">
        <v>19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s>
  <sheetData>
    <row r="1">
      <c r="A1" s="1" t="inlineStr">
        <is>
          <t>Debt (Details) - USD ($)</t>
        </is>
      </c>
      <c r="C1" s="2" t="inlineStr">
        <is>
          <t>1 Months Ended</t>
        </is>
      </c>
      <c r="D1" s="2" t="inlineStr">
        <is>
          <t>3 Months Ended</t>
        </is>
      </c>
    </row>
    <row r="2">
      <c r="B2" s="2" t="inlineStr">
        <is>
          <t>Jul. 16, 2024</t>
        </is>
      </c>
      <c r="C2" s="2" t="inlineStr">
        <is>
          <t>Mar. 31, 2023</t>
        </is>
      </c>
      <c r="D2" s="2" t="inlineStr">
        <is>
          <t>Mar. 31, 2025</t>
        </is>
      </c>
      <c r="E2" s="2" t="inlineStr">
        <is>
          <t>Mar. 31, 2024</t>
        </is>
      </c>
      <c r="F2" s="2" t="inlineStr">
        <is>
          <t>May 14,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debt issuance costs</t>
        </is>
      </c>
      <c r="B4" s="4" t="inlineStr">
        <is>
          <t xml:space="preserve"> </t>
        </is>
      </c>
      <c r="C4" s="4" t="inlineStr">
        <is>
          <t xml:space="preserve"> </t>
        </is>
      </c>
      <c r="D4" s="6" t="n">
        <v>15000</v>
      </c>
      <c r="E4" s="6" t="n">
        <v>0</v>
      </c>
      <c r="F4" s="4" t="inlineStr">
        <is>
          <t xml:space="preserve"> </t>
        </is>
      </c>
    </row>
    <row r="5">
      <c r="A5" s="4" t="inlineStr">
        <is>
          <t>Line of Credit | Revolving Credit Facility | Loan And Security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6" t="n">
        <v>35000000</v>
      </c>
      <c r="D7" s="4" t="inlineStr">
        <is>
          <t xml:space="preserve"> </t>
        </is>
      </c>
      <c r="E7" s="4" t="inlineStr">
        <is>
          <t xml:space="preserve"> </t>
        </is>
      </c>
      <c r="F7" s="4" t="inlineStr">
        <is>
          <t xml:space="preserve"> </t>
        </is>
      </c>
    </row>
    <row r="8">
      <c r="A8" s="4" t="inlineStr">
        <is>
          <t>Debt issuance costs, gross</t>
        </is>
      </c>
      <c r="B8" s="4" t="inlineStr">
        <is>
          <t xml:space="preserve"> </t>
        </is>
      </c>
      <c r="C8" s="6" t="n">
        <v>1100000</v>
      </c>
      <c r="D8" s="4" t="inlineStr">
        <is>
          <t xml:space="preserve"> </t>
        </is>
      </c>
      <c r="E8" s="4" t="inlineStr">
        <is>
          <t xml:space="preserve"> </t>
        </is>
      </c>
      <c r="F8" s="4" t="inlineStr">
        <is>
          <t xml:space="preserve"> </t>
        </is>
      </c>
    </row>
    <row r="9">
      <c r="A9" s="4" t="inlineStr">
        <is>
          <t>Debt instrument, basis spread on variable rate</t>
        </is>
      </c>
      <c r="B9" s="4" t="inlineStr">
        <is>
          <t xml:space="preserve"> </t>
        </is>
      </c>
      <c r="C9" s="9" t="n">
        <v>0.05</v>
      </c>
      <c r="D9" s="4" t="inlineStr">
        <is>
          <t xml:space="preserve"> </t>
        </is>
      </c>
      <c r="E9" s="4" t="inlineStr">
        <is>
          <t xml:space="preserve"> </t>
        </is>
      </c>
      <c r="F9" s="4" t="inlineStr">
        <is>
          <t xml:space="preserve"> </t>
        </is>
      </c>
    </row>
    <row r="10">
      <c r="A10" s="4" t="inlineStr">
        <is>
          <t>Long-term line of credit</t>
        </is>
      </c>
      <c r="B10" s="4" t="inlineStr">
        <is>
          <t xml:space="preserve"> </t>
        </is>
      </c>
      <c r="C10" s="4" t="inlineStr">
        <is>
          <t xml:space="preserve"> </t>
        </is>
      </c>
      <c r="D10" s="6" t="n">
        <v>7500000</v>
      </c>
      <c r="E10" s="4" t="inlineStr">
        <is>
          <t xml:space="preserve"> </t>
        </is>
      </c>
      <c r="F10" s="4" t="inlineStr">
        <is>
          <t xml:space="preserve"> </t>
        </is>
      </c>
    </row>
    <row r="11">
      <c r="A11" s="4" t="inlineStr">
        <is>
          <t>Long-term debt, percentage bearing variable interest, percentage rate</t>
        </is>
      </c>
      <c r="B11" s="4" t="inlineStr">
        <is>
          <t xml:space="preserve"> </t>
        </is>
      </c>
      <c r="C11" s="4" t="inlineStr">
        <is>
          <t xml:space="preserve"> </t>
        </is>
      </c>
      <c r="D11" s="14" t="n">
        <v>0.08169999999999999</v>
      </c>
      <c r="E11" s="4" t="inlineStr">
        <is>
          <t xml:space="preserve"> </t>
        </is>
      </c>
      <c r="F11" s="4" t="inlineStr">
        <is>
          <t xml:space="preserve"> </t>
        </is>
      </c>
    </row>
    <row r="12">
      <c r="A12" s="4" t="inlineStr">
        <is>
          <t>Line of credit facility, additional borrowing capacity</t>
        </is>
      </c>
      <c r="B12" s="4" t="inlineStr">
        <is>
          <t xml:space="preserve"> </t>
        </is>
      </c>
      <c r="C12" s="4" t="inlineStr">
        <is>
          <t xml:space="preserve"> </t>
        </is>
      </c>
      <c r="D12" s="6" t="n">
        <v>4300000</v>
      </c>
      <c r="E12" s="4" t="inlineStr">
        <is>
          <t xml:space="preserve"> </t>
        </is>
      </c>
      <c r="F12" s="4" t="inlineStr">
        <is>
          <t xml:space="preserve"> </t>
        </is>
      </c>
    </row>
    <row r="13">
      <c r="A13" s="4" t="inlineStr">
        <is>
          <t>Line of Credit | Revolving Credit Facility | Loan And Security Agreement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additional borrowing capacity</t>
        </is>
      </c>
      <c r="B15" s="4" t="inlineStr">
        <is>
          <t xml:space="preserve"> </t>
        </is>
      </c>
      <c r="C15" s="4" t="inlineStr">
        <is>
          <t xml:space="preserve"> </t>
        </is>
      </c>
      <c r="D15" s="4" t="inlineStr">
        <is>
          <t xml:space="preserve"> </t>
        </is>
      </c>
      <c r="E15" s="4" t="inlineStr">
        <is>
          <t xml:space="preserve"> </t>
        </is>
      </c>
      <c r="F15" s="6" t="n">
        <v>1700000</v>
      </c>
    </row>
    <row r="16">
      <c r="A16" s="4" t="inlineStr">
        <is>
          <t>Line of Credit | Base Rate | Revolving Credit Facility | Loan And Security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4" t="inlineStr">
        <is>
          <t xml:space="preserve"> </t>
        </is>
      </c>
      <c r="C18" s="14" t="n">
        <v>0.0325</v>
      </c>
      <c r="D18" s="4" t="inlineStr">
        <is>
          <t xml:space="preserve"> </t>
        </is>
      </c>
      <c r="E18" s="4" t="inlineStr">
        <is>
          <t xml:space="preserve"> </t>
        </is>
      </c>
      <c r="F18" s="4" t="inlineStr">
        <is>
          <t xml:space="preserve"> </t>
        </is>
      </c>
    </row>
    <row r="19">
      <c r="A19" s="4" t="inlineStr">
        <is>
          <t>Line of Credit | Secured Overnight Financing Rate (SOFR) | Revolving Credit Facility | Loan And Security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4" t="inlineStr">
        <is>
          <t xml:space="preserve"> </t>
        </is>
      </c>
      <c r="C21" s="14" t="n">
        <v>0.0425</v>
      </c>
      <c r="D21" s="4" t="inlineStr">
        <is>
          <t xml:space="preserve"> </t>
        </is>
      </c>
      <c r="E21" s="4" t="inlineStr">
        <is>
          <t xml:space="preserve"> </t>
        </is>
      </c>
      <c r="F21" s="4" t="inlineStr">
        <is>
          <t xml:space="preserve"> </t>
        </is>
      </c>
    </row>
    <row r="22">
      <c r="A22" s="4" t="inlineStr">
        <is>
          <t>Line of Credit | Federal Funds Rate | Revolving Credit Facility | Loan And Security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t>
        </is>
      </c>
      <c r="B24" s="4" t="inlineStr">
        <is>
          <t xml:space="preserve"> </t>
        </is>
      </c>
      <c r="C24" s="14" t="n">
        <v>0.005</v>
      </c>
      <c r="D24" s="4" t="inlineStr">
        <is>
          <t xml:space="preserve"> </t>
        </is>
      </c>
      <c r="E24" s="4" t="inlineStr">
        <is>
          <t xml:space="preserve"> </t>
        </is>
      </c>
      <c r="F24" s="4" t="inlineStr">
        <is>
          <t xml:space="preserve"> </t>
        </is>
      </c>
    </row>
    <row r="25">
      <c r="A25" s="4" t="inlineStr">
        <is>
          <t>Siena Revolver | Structural Deb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 of debt issuance costs</t>
        </is>
      </c>
      <c r="B27" s="6" t="n">
        <v>300000</v>
      </c>
      <c r="C27" s="4" t="inlineStr">
        <is>
          <t xml:space="preserve"> </t>
        </is>
      </c>
      <c r="D27" s="4" t="inlineStr">
        <is>
          <t xml:space="preserve"> </t>
        </is>
      </c>
      <c r="E27" s="4" t="inlineStr">
        <is>
          <t xml:space="preserve"> </t>
        </is>
      </c>
      <c r="F27"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Commitments and Contingencies (Details) - USD ($)</t>
        </is>
      </c>
      <c r="B1" s="2" t="inlineStr">
        <is>
          <t>3 Months Ended</t>
        </is>
      </c>
    </row>
    <row r="2">
      <c r="B2" s="2" t="inlineStr">
        <is>
          <t>Mar. 31, 2025</t>
        </is>
      </c>
      <c r="C2" s="2" t="inlineStr">
        <is>
          <t>Mar. 31, 2024</t>
        </is>
      </c>
      <c r="D2" s="2" t="inlineStr">
        <is>
          <t>Dec. 31, 2024</t>
        </is>
      </c>
    </row>
    <row r="3">
      <c r="A3" s="3" t="inlineStr">
        <is>
          <t>Long-Term Purchase Commitment [Line Items]</t>
        </is>
      </c>
      <c r="B3" s="4" t="inlineStr">
        <is>
          <t xml:space="preserve"> </t>
        </is>
      </c>
      <c r="C3" s="4" t="inlineStr">
        <is>
          <t xml:space="preserve"> </t>
        </is>
      </c>
      <c r="D3" s="4" t="inlineStr">
        <is>
          <t xml:space="preserve"> </t>
        </is>
      </c>
    </row>
    <row r="4">
      <c r="A4" s="4" t="inlineStr">
        <is>
          <t>Proceeds from long-term lines of credit</t>
        </is>
      </c>
      <c r="B4" s="6" t="n">
        <v>0</v>
      </c>
      <c r="C4" s="6" t="n">
        <v>0</v>
      </c>
      <c r="D4" s="4" t="inlineStr">
        <is>
          <t xml:space="preserve"> </t>
        </is>
      </c>
    </row>
    <row r="5">
      <c r="A5" s="4" t="inlineStr">
        <is>
          <t>Standby Letters of Credit</t>
        </is>
      </c>
      <c r="B5" s="4" t="inlineStr">
        <is>
          <t xml:space="preserve"> </t>
        </is>
      </c>
      <c r="C5" s="4" t="inlineStr">
        <is>
          <t xml:space="preserve"> </t>
        </is>
      </c>
      <c r="D5" s="4" t="inlineStr">
        <is>
          <t xml:space="preserve"> </t>
        </is>
      </c>
    </row>
    <row r="6">
      <c r="A6" s="3" t="inlineStr">
        <is>
          <t>Long-Term Purchase Commitment [Line Items]</t>
        </is>
      </c>
      <c r="B6" s="4" t="inlineStr">
        <is>
          <t xml:space="preserve"> </t>
        </is>
      </c>
      <c r="C6" s="4" t="inlineStr">
        <is>
          <t xml:space="preserve"> </t>
        </is>
      </c>
      <c r="D6" s="4" t="inlineStr">
        <is>
          <t xml:space="preserve"> </t>
        </is>
      </c>
    </row>
    <row r="7">
      <c r="A7" s="4" t="inlineStr">
        <is>
          <t>Line of credit facility, maximum borrowing capacity</t>
        </is>
      </c>
      <c r="B7" s="5" t="n">
        <v>1800000</v>
      </c>
      <c r="C7" s="4" t="inlineStr">
        <is>
          <t xml:space="preserve"> </t>
        </is>
      </c>
      <c r="D7" s="6" t="n">
        <v>2100000</v>
      </c>
    </row>
    <row r="8">
      <c r="A8" s="4" t="inlineStr">
        <is>
          <t>Merchandise</t>
        </is>
      </c>
      <c r="B8" s="4" t="inlineStr">
        <is>
          <t xml:space="preserve"> </t>
        </is>
      </c>
      <c r="C8" s="4" t="inlineStr">
        <is>
          <t xml:space="preserve"> </t>
        </is>
      </c>
      <c r="D8" s="4" t="inlineStr">
        <is>
          <t xml:space="preserve"> </t>
        </is>
      </c>
    </row>
    <row r="9">
      <c r="A9" s="3" t="inlineStr">
        <is>
          <t>Long-Term Purchase Commitment [Line Items]</t>
        </is>
      </c>
      <c r="B9" s="4" t="inlineStr">
        <is>
          <t xml:space="preserve"> </t>
        </is>
      </c>
      <c r="C9" s="4" t="inlineStr">
        <is>
          <t xml:space="preserve"> </t>
        </is>
      </c>
      <c r="D9" s="4" t="inlineStr">
        <is>
          <t xml:space="preserve"> </t>
        </is>
      </c>
    </row>
    <row r="10">
      <c r="A10" s="4" t="inlineStr">
        <is>
          <t>Purchase obligation</t>
        </is>
      </c>
      <c r="B10" s="6" t="n">
        <v>6700000</v>
      </c>
      <c r="C10" s="4" t="inlineStr">
        <is>
          <t xml:space="preserve"> </t>
        </is>
      </c>
      <c r="D10" s="6" t="n">
        <v>9100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21" customWidth="1" min="5" max="5"/>
    <col width="29" customWidth="1" min="6" max="6"/>
    <col width="21" customWidth="1" min="7" max="7"/>
  </cols>
  <sheetData>
    <row r="1">
      <c r="A1" s="1" t="inlineStr">
        <is>
          <t>Common Stock and Warrants - Narrative (Details) $ / shares in Units, $ in Millions</t>
        </is>
      </c>
      <c r="D1" s="2" t="inlineStr">
        <is>
          <t>3 Months Ended</t>
        </is>
      </c>
      <c r="E1" s="2" t="inlineStr">
        <is>
          <t>18 Months Ended</t>
        </is>
      </c>
      <c r="F1" s="2" t="inlineStr">
        <is>
          <t>23 Months Ended</t>
        </is>
      </c>
    </row>
    <row r="2">
      <c r="B2" s="2" t="inlineStr">
        <is>
          <t>Jul. 18, 2022 USD ($) $ / shares shares</t>
        </is>
      </c>
      <c r="C2" s="2" t="inlineStr">
        <is>
          <t>Jun. 16, 2022 $ / shares shares</t>
        </is>
      </c>
      <c r="D2" s="2" t="inlineStr">
        <is>
          <t>Mar. 31, 2025 $ / shares shares</t>
        </is>
      </c>
      <c r="E2" s="2" t="inlineStr">
        <is>
          <t>Dec. 31, 2023 shares</t>
        </is>
      </c>
      <c r="F2" s="2" t="inlineStr">
        <is>
          <t>Jun. 30, 2024 USD ($) shares</t>
        </is>
      </c>
      <c r="G2" s="2" t="inlineStr">
        <is>
          <t>Jun. 16, 2023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ncellation of earn-out shares (in shares)</t>
        </is>
      </c>
      <c r="B4" s="4" t="inlineStr">
        <is>
          <t xml:space="preserve"> </t>
        </is>
      </c>
      <c r="C4" s="4" t="inlineStr">
        <is>
          <t xml:space="preserve"> </t>
        </is>
      </c>
      <c r="D4" s="4" t="inlineStr">
        <is>
          <t xml:space="preserve"> </t>
        </is>
      </c>
      <c r="E4" s="5" t="n">
        <v>197284</v>
      </c>
      <c r="F4" s="4" t="inlineStr">
        <is>
          <t xml:space="preserve"> </t>
        </is>
      </c>
      <c r="G4" s="4" t="inlineStr">
        <is>
          <t xml:space="preserve"> </t>
        </is>
      </c>
    </row>
    <row r="5">
      <c r="A5" s="4" t="inlineStr">
        <is>
          <t>Reverse recapitalization, contingent consideration, liability, earnout period</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row>
    <row r="6">
      <c r="A6" s="4" t="inlineStr">
        <is>
          <t>Standby Equity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agreement, equity interests issuable, not yet issued | $</t>
        </is>
      </c>
      <c r="B8" s="6" t="n">
        <v>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agreement, equity interests issuable, not yet issued, transaction period</t>
        </is>
      </c>
      <c r="B9" s="4" t="inlineStr">
        <is>
          <t>36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exchange cap, maximum number of shares authorized to sell (in shares)</t>
        </is>
      </c>
      <c r="B10" s="5" t="n">
        <v>651153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exchange cap, percentage of shares outstanding</t>
        </is>
      </c>
      <c r="B11" s="14" t="n">
        <v>0.19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ability to sell full commitment, share price threshold (in dollars per share) | $ / shares</t>
        </is>
      </c>
      <c r="B12" s="8" t="n">
        <v>15.3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agreement, volume weighted average price, percentage</t>
        </is>
      </c>
      <c r="B13" s="14" t="n">
        <v>0.975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agreement, deferred transaction cost | $</t>
        </is>
      </c>
      <c r="B14" s="10" t="n">
        <v>0.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number of shares issued in transaction (in shares)</t>
        </is>
      </c>
      <c r="B15" s="4" t="inlineStr">
        <is>
          <t xml:space="preserve"> </t>
        </is>
      </c>
      <c r="C15" s="4" t="inlineStr">
        <is>
          <t xml:space="preserve"> </t>
        </is>
      </c>
      <c r="D15" s="4" t="inlineStr">
        <is>
          <t xml:space="preserve"> </t>
        </is>
      </c>
      <c r="E15" s="4" t="inlineStr">
        <is>
          <t xml:space="preserve"> </t>
        </is>
      </c>
      <c r="F15" s="5" t="n">
        <v>147965</v>
      </c>
      <c r="G15" s="4" t="inlineStr">
        <is>
          <t xml:space="preserve"> </t>
        </is>
      </c>
    </row>
    <row r="16">
      <c r="A16" s="4" t="inlineStr">
        <is>
          <t>Sale of stock, consideration received on transaction | $</t>
        </is>
      </c>
      <c r="B16" s="4" t="inlineStr">
        <is>
          <t xml:space="preserve"> </t>
        </is>
      </c>
      <c r="C16" s="4" t="inlineStr">
        <is>
          <t xml:space="preserve"> </t>
        </is>
      </c>
      <c r="D16" s="4" t="inlineStr">
        <is>
          <t xml:space="preserve"> </t>
        </is>
      </c>
      <c r="E16" s="4" t="inlineStr">
        <is>
          <t xml:space="preserve"> </t>
        </is>
      </c>
      <c r="F16" s="10" t="n">
        <v>2.4</v>
      </c>
      <c r="G16" s="4" t="inlineStr">
        <is>
          <t xml:space="preserve"> </t>
        </is>
      </c>
    </row>
    <row r="17">
      <c r="A17" s="4" t="inlineStr">
        <is>
          <t>Sale of stock, number of shares available in transaction (in shares)</t>
        </is>
      </c>
      <c r="B17" s="4" t="inlineStr">
        <is>
          <t xml:space="preserve"> </t>
        </is>
      </c>
      <c r="C17" s="4" t="inlineStr">
        <is>
          <t xml:space="preserve"> </t>
        </is>
      </c>
      <c r="D17" s="5" t="n">
        <v>6363567</v>
      </c>
      <c r="E17" s="4" t="inlineStr">
        <is>
          <t xml:space="preserve"> </t>
        </is>
      </c>
      <c r="F17" s="4" t="inlineStr">
        <is>
          <t xml:space="preserve"> </t>
        </is>
      </c>
      <c r="G17" s="4" t="inlineStr">
        <is>
          <t xml:space="preserve"> </t>
        </is>
      </c>
    </row>
    <row r="18">
      <c r="A18" s="4" t="inlineStr">
        <is>
          <t>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 or right, outstanding (in shares)</t>
        </is>
      </c>
      <c r="B20" s="4" t="inlineStr">
        <is>
          <t xml:space="preserve"> </t>
        </is>
      </c>
      <c r="C20" s="5" t="n">
        <v>6700000</v>
      </c>
      <c r="D20" s="4" t="inlineStr">
        <is>
          <t xml:space="preserve"> </t>
        </is>
      </c>
      <c r="E20" s="4" t="inlineStr">
        <is>
          <t xml:space="preserve"> </t>
        </is>
      </c>
      <c r="F20" s="4" t="inlineStr">
        <is>
          <t xml:space="preserve"> </t>
        </is>
      </c>
      <c r="G20" s="4" t="inlineStr">
        <is>
          <t xml:space="preserve"> </t>
        </is>
      </c>
    </row>
    <row r="21">
      <c r="A21" s="4" t="inlineStr">
        <is>
          <t>As-converted, exercise ratio of warrants</t>
        </is>
      </c>
      <c r="B21" s="4" t="inlineStr">
        <is>
          <t xml:space="preserve"> </t>
        </is>
      </c>
      <c r="C21" s="4" t="inlineStr">
        <is>
          <t xml:space="preserve"> </t>
        </is>
      </c>
      <c r="D21" s="5" t="n">
        <v>5</v>
      </c>
      <c r="E21" s="4" t="inlineStr">
        <is>
          <t xml:space="preserve"> </t>
        </is>
      </c>
      <c r="F21" s="4" t="inlineStr">
        <is>
          <t xml:space="preserve"> </t>
        </is>
      </c>
      <c r="G21" s="4" t="inlineStr">
        <is>
          <t xml:space="preserve"> </t>
        </is>
      </c>
    </row>
    <row r="22">
      <c r="A22" s="4" t="inlineStr">
        <is>
          <t>Exercise price on exercise ratio (in dollars per share) | $ / shares</t>
        </is>
      </c>
      <c r="B22" s="4" t="inlineStr">
        <is>
          <t xml:space="preserve"> </t>
        </is>
      </c>
      <c r="C22" s="4" t="inlineStr">
        <is>
          <t xml:space="preserve"> </t>
        </is>
      </c>
      <c r="D22" s="8" t="n">
        <v>57.5</v>
      </c>
      <c r="E22" s="4" t="inlineStr">
        <is>
          <t xml:space="preserve"> </t>
        </is>
      </c>
      <c r="F22" s="4" t="inlineStr">
        <is>
          <t xml:space="preserve"> </t>
        </is>
      </c>
      <c r="G22" s="4" t="inlineStr">
        <is>
          <t xml:space="preserve"> </t>
        </is>
      </c>
    </row>
    <row r="23">
      <c r="A23" s="4" t="inlineStr">
        <is>
          <t>Number of days after the completion of an initial business combination</t>
        </is>
      </c>
      <c r="B23" s="4" t="inlineStr">
        <is>
          <t xml:space="preserve"> </t>
        </is>
      </c>
      <c r="C23" s="4" t="inlineStr">
        <is>
          <t xml:space="preserve"> </t>
        </is>
      </c>
      <c r="D23" s="4" t="inlineStr">
        <is>
          <t>30 days</t>
        </is>
      </c>
      <c r="E23" s="4" t="inlineStr">
        <is>
          <t xml:space="preserve"> </t>
        </is>
      </c>
      <c r="F23" s="4" t="inlineStr">
        <is>
          <t xml:space="preserve"> </t>
        </is>
      </c>
      <c r="G23" s="4" t="inlineStr">
        <is>
          <t xml:space="preserve"> </t>
        </is>
      </c>
    </row>
    <row r="24">
      <c r="A24" s="4" t="inlineStr">
        <is>
          <t>Public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 or right, outstanding (in shares)</t>
        </is>
      </c>
      <c r="B26" s="4" t="inlineStr">
        <is>
          <t xml:space="preserve"> </t>
        </is>
      </c>
      <c r="C26" s="5" t="n">
        <v>8050000</v>
      </c>
      <c r="D26" s="4" t="inlineStr">
        <is>
          <t xml:space="preserve"> </t>
        </is>
      </c>
      <c r="E26" s="4" t="inlineStr">
        <is>
          <t xml:space="preserve"> </t>
        </is>
      </c>
      <c r="F26" s="4" t="inlineStr">
        <is>
          <t xml:space="preserve"> </t>
        </is>
      </c>
      <c r="G26" s="4" t="inlineStr">
        <is>
          <t xml:space="preserve"> </t>
        </is>
      </c>
    </row>
    <row r="27">
      <c r="A27" s="4" t="inlineStr">
        <is>
          <t>As-converted, exercise ratio of warrants</t>
        </is>
      </c>
      <c r="B27" s="4" t="inlineStr">
        <is>
          <t xml:space="preserve"> </t>
        </is>
      </c>
      <c r="C27" s="5" t="n">
        <v>5</v>
      </c>
      <c r="D27" s="5" t="n">
        <v>5</v>
      </c>
      <c r="E27" s="4" t="inlineStr">
        <is>
          <t xml:space="preserve"> </t>
        </is>
      </c>
      <c r="F27" s="4" t="inlineStr">
        <is>
          <t xml:space="preserve"> </t>
        </is>
      </c>
      <c r="G27" s="4" t="inlineStr">
        <is>
          <t xml:space="preserve"> </t>
        </is>
      </c>
    </row>
    <row r="28">
      <c r="A28" s="4" t="inlineStr">
        <is>
          <t>Exercise price on exercise ratio (in dollars per share) | $ / shares</t>
        </is>
      </c>
      <c r="B28" s="4" t="inlineStr">
        <is>
          <t xml:space="preserve"> </t>
        </is>
      </c>
      <c r="C28" s="4" t="inlineStr">
        <is>
          <t xml:space="preserve"> </t>
        </is>
      </c>
      <c r="D28" s="8" t="n">
        <v>57.5</v>
      </c>
      <c r="E28" s="4" t="inlineStr">
        <is>
          <t xml:space="preserve"> </t>
        </is>
      </c>
      <c r="F28" s="4" t="inlineStr">
        <is>
          <t xml:space="preserve"> </t>
        </is>
      </c>
      <c r="G28" s="4" t="inlineStr">
        <is>
          <t xml:space="preserve"> </t>
        </is>
      </c>
    </row>
    <row r="29">
      <c r="A29" s="4" t="inlineStr">
        <is>
          <t>Number of warrants cancell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749291</v>
      </c>
    </row>
    <row r="30">
      <c r="A30" s="4" t="inlineStr">
        <is>
          <t>Common Class 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rse recapitalization, contingent consideration, liability (in shares)</t>
        </is>
      </c>
      <c r="B32" s="4" t="inlineStr">
        <is>
          <t xml:space="preserve"> </t>
        </is>
      </c>
      <c r="C32" s="5" t="n">
        <v>2799696</v>
      </c>
      <c r="D32" s="4" t="inlineStr">
        <is>
          <t xml:space="preserve"> </t>
        </is>
      </c>
      <c r="E32" s="4" t="inlineStr">
        <is>
          <t xml:space="preserve"> </t>
        </is>
      </c>
      <c r="F32" s="4" t="inlineStr">
        <is>
          <t xml:space="preserve"> </t>
        </is>
      </c>
      <c r="G32" s="4" t="inlineStr">
        <is>
          <t xml:space="preserve"> </t>
        </is>
      </c>
    </row>
    <row r="33">
      <c r="A33" s="4" t="inlineStr">
        <is>
          <t>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rse recapitalization, contingent consideration, shares outstanding (in shares)</t>
        </is>
      </c>
      <c r="B35" s="4" t="inlineStr">
        <is>
          <t xml:space="preserve"> </t>
        </is>
      </c>
      <c r="C35" s="4" t="inlineStr">
        <is>
          <t xml:space="preserve"> </t>
        </is>
      </c>
      <c r="D35" s="5" t="n">
        <v>2602412</v>
      </c>
      <c r="E35" s="4" t="inlineStr">
        <is>
          <t xml:space="preserve"> </t>
        </is>
      </c>
      <c r="F35" s="4" t="inlineStr">
        <is>
          <t xml:space="preserve"> </t>
        </is>
      </c>
      <c r="G35" s="4" t="inlineStr">
        <is>
          <t xml:space="preserve"> </t>
        </is>
      </c>
    </row>
    <row r="36">
      <c r="A36" s="4" t="inlineStr">
        <is>
          <t>Class A Common Stock | Corvina Holdings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ass of warrant or right, number of securities called by warrants or rights (in shares)</t>
        </is>
      </c>
      <c r="B38" s="4" t="inlineStr">
        <is>
          <t xml:space="preserve"> </t>
        </is>
      </c>
      <c r="C38" s="5" t="n">
        <v>775005</v>
      </c>
      <c r="D38" s="4" t="inlineStr">
        <is>
          <t xml:space="preserve"> </t>
        </is>
      </c>
      <c r="E38" s="4" t="inlineStr">
        <is>
          <t xml:space="preserve"> </t>
        </is>
      </c>
      <c r="F38" s="4" t="inlineStr">
        <is>
          <t xml:space="preserve"> </t>
        </is>
      </c>
      <c r="G38" s="4" t="inlineStr">
        <is>
          <t xml:space="preserve"> </t>
        </is>
      </c>
    </row>
    <row r="39">
      <c r="A39" s="4" t="inlineStr">
        <is>
          <t>Exercise price (in dollars per share) | $ / shares</t>
        </is>
      </c>
      <c r="B39" s="4" t="inlineStr">
        <is>
          <t xml:space="preserve"> </t>
        </is>
      </c>
      <c r="C39" s="8" t="n">
        <v>0.05</v>
      </c>
      <c r="D39" s="4" t="inlineStr">
        <is>
          <t xml:space="preserve"> </t>
        </is>
      </c>
      <c r="E39" s="4" t="inlineStr">
        <is>
          <t xml:space="preserve"> </t>
        </is>
      </c>
      <c r="F39" s="4" t="inlineStr">
        <is>
          <t xml:space="preserve"> </t>
        </is>
      </c>
      <c r="G39" s="4" t="inlineStr">
        <is>
          <t xml:space="preserve"> </t>
        </is>
      </c>
    </row>
    <row r="40">
      <c r="A40" s="4" t="inlineStr">
        <is>
          <t>Number of shares exercised by warrants at period end</t>
        </is>
      </c>
      <c r="B40" s="4" t="inlineStr">
        <is>
          <t xml:space="preserve"> </t>
        </is>
      </c>
      <c r="C40" s="4" t="inlineStr">
        <is>
          <t xml:space="preserve"> </t>
        </is>
      </c>
      <c r="D40" s="5" t="n">
        <v>0</v>
      </c>
      <c r="E40" s="4" t="inlineStr">
        <is>
          <t xml:space="preserve"> </t>
        </is>
      </c>
      <c r="F40" s="4" t="inlineStr">
        <is>
          <t xml:space="preserve"> </t>
        </is>
      </c>
      <c r="G40" s="4" t="inlineStr">
        <is>
          <t xml:space="preserve"> </t>
        </is>
      </c>
    </row>
    <row r="41">
      <c r="A41" s="4" t="inlineStr">
        <is>
          <t>Class A Common Stock | Public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of warrants redemption notice period</t>
        </is>
      </c>
      <c r="B43" s="4" t="inlineStr">
        <is>
          <t xml:space="preserve"> </t>
        </is>
      </c>
      <c r="C43" s="4" t="inlineStr">
        <is>
          <t xml:space="preserve"> </t>
        </is>
      </c>
      <c r="D43" s="4" t="inlineStr">
        <is>
          <t>30 days</t>
        </is>
      </c>
      <c r="E43" s="4" t="inlineStr">
        <is>
          <t xml:space="preserve"> </t>
        </is>
      </c>
      <c r="F43" s="4" t="inlineStr">
        <is>
          <t xml:space="preserve"> </t>
        </is>
      </c>
      <c r="G43" s="4" t="inlineStr">
        <is>
          <t xml:space="preserve"> </t>
        </is>
      </c>
    </row>
    <row r="44">
      <c r="A44" s="4" t="inlineStr">
        <is>
          <t>Class of warrants or rights redemption price per unit (in dollars per share) | $ / shares</t>
        </is>
      </c>
      <c r="B44" s="4" t="inlineStr">
        <is>
          <t xml:space="preserve"> </t>
        </is>
      </c>
      <c r="C44" s="4" t="inlineStr">
        <is>
          <t xml:space="preserve"> </t>
        </is>
      </c>
      <c r="D44" s="8" t="n">
        <v>0.01</v>
      </c>
      <c r="E44" s="4" t="inlineStr">
        <is>
          <t xml:space="preserve"> </t>
        </is>
      </c>
      <c r="F44" s="4" t="inlineStr">
        <is>
          <t xml:space="preserve"> </t>
        </is>
      </c>
      <c r="G44" s="4" t="inlineStr">
        <is>
          <t xml:space="preserve"> </t>
        </is>
      </c>
    </row>
    <row r="45">
      <c r="A45" s="4" t="inlineStr">
        <is>
          <t>Share redemption trigger price (in dollars per share) | $ / shares</t>
        </is>
      </c>
      <c r="B45" s="4" t="inlineStr">
        <is>
          <t xml:space="preserve"> </t>
        </is>
      </c>
      <c r="C45" s="4" t="inlineStr">
        <is>
          <t xml:space="preserve"> </t>
        </is>
      </c>
      <c r="D45" s="6" t="n">
        <v>90</v>
      </c>
      <c r="E45" s="4" t="inlineStr">
        <is>
          <t xml:space="preserve"> </t>
        </is>
      </c>
      <c r="F45" s="4" t="inlineStr">
        <is>
          <t xml:space="preserve"> </t>
        </is>
      </c>
      <c r="G45" s="4" t="inlineStr">
        <is>
          <t xml:space="preserve"> </t>
        </is>
      </c>
    </row>
    <row r="46">
      <c r="A46" s="4" t="inlineStr">
        <is>
          <t>Class A Common Stock | Public Warrant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lass of warrant or right redemption threshold consecutive trading days</t>
        </is>
      </c>
      <c r="B48" s="4" t="inlineStr">
        <is>
          <t xml:space="preserve"> </t>
        </is>
      </c>
      <c r="C48" s="4" t="inlineStr">
        <is>
          <t xml:space="preserve"> </t>
        </is>
      </c>
      <c r="D48" s="4" t="inlineStr">
        <is>
          <t>20 days</t>
        </is>
      </c>
      <c r="E48" s="4" t="inlineStr">
        <is>
          <t xml:space="preserve"> </t>
        </is>
      </c>
      <c r="F48" s="4" t="inlineStr">
        <is>
          <t xml:space="preserve"> </t>
        </is>
      </c>
      <c r="G48" s="4" t="inlineStr">
        <is>
          <t xml:space="preserve"> </t>
        </is>
      </c>
    </row>
    <row r="49">
      <c r="A49" s="4" t="inlineStr">
        <is>
          <t>Class A Common Stock | Public Warrant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lass of warrant or right redemption threshold consecutive trading days</t>
        </is>
      </c>
      <c r="B51" s="4" t="inlineStr">
        <is>
          <t xml:space="preserve"> </t>
        </is>
      </c>
      <c r="C51" s="4" t="inlineStr">
        <is>
          <t xml:space="preserve"> </t>
        </is>
      </c>
      <c r="D51" s="4" t="inlineStr">
        <is>
          <t>30 days</t>
        </is>
      </c>
      <c r="E51" s="4" t="inlineStr">
        <is>
          <t xml:space="preserve"> </t>
        </is>
      </c>
      <c r="F51" s="4" t="inlineStr">
        <is>
          <t xml:space="preserve"> </t>
        </is>
      </c>
      <c r="G51" s="4" t="inlineStr">
        <is>
          <t xml:space="preserve"> </t>
        </is>
      </c>
    </row>
    <row r="52">
      <c r="A52" s="4" t="inlineStr">
        <is>
          <t>Class A Common Stock | Reverse Recapitalization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verse recapitalization, contingent consideration, liability (in shares)</t>
        </is>
      </c>
      <c r="B54" s="4" t="inlineStr">
        <is>
          <t xml:space="preserve"> </t>
        </is>
      </c>
      <c r="C54" s="5" t="n">
        <v>1301206</v>
      </c>
      <c r="D54" s="4" t="inlineStr">
        <is>
          <t xml:space="preserve"> </t>
        </is>
      </c>
      <c r="E54" s="4" t="inlineStr">
        <is>
          <t xml:space="preserve"> </t>
        </is>
      </c>
      <c r="F54" s="4" t="inlineStr">
        <is>
          <t xml:space="preserve"> </t>
        </is>
      </c>
      <c r="G54" s="4" t="inlineStr">
        <is>
          <t xml:space="preserve"> </t>
        </is>
      </c>
    </row>
    <row r="55">
      <c r="A55" s="4" t="inlineStr">
        <is>
          <t>Reverse recapitalization, contingent consideration, liability, earnout period, stock price trigger (in dollars per share) | $ / shares</t>
        </is>
      </c>
      <c r="B55" s="4" t="inlineStr">
        <is>
          <t xml:space="preserve"> </t>
        </is>
      </c>
      <c r="C55" s="8" t="n">
        <v>62.5</v>
      </c>
      <c r="D55" s="4" t="inlineStr">
        <is>
          <t xml:space="preserve"> </t>
        </is>
      </c>
      <c r="E55" s="4" t="inlineStr">
        <is>
          <t xml:space="preserve"> </t>
        </is>
      </c>
      <c r="F55" s="4" t="inlineStr">
        <is>
          <t xml:space="preserve"> </t>
        </is>
      </c>
      <c r="G55" s="4" t="inlineStr">
        <is>
          <t xml:space="preserve"> </t>
        </is>
      </c>
    </row>
    <row r="56">
      <c r="A56" s="4" t="inlineStr">
        <is>
          <t>Reverse recapitalization contingent consideration, liability, earnout period, threshold trading days</t>
        </is>
      </c>
      <c r="B56" s="4" t="inlineStr">
        <is>
          <t xml:space="preserve"> </t>
        </is>
      </c>
      <c r="C56" s="4" t="inlineStr">
        <is>
          <t>20 days</t>
        </is>
      </c>
      <c r="D56" s="4" t="inlineStr">
        <is>
          <t xml:space="preserve"> </t>
        </is>
      </c>
      <c r="E56" s="4" t="inlineStr">
        <is>
          <t xml:space="preserve"> </t>
        </is>
      </c>
      <c r="F56" s="4" t="inlineStr">
        <is>
          <t xml:space="preserve"> </t>
        </is>
      </c>
      <c r="G56" s="4" t="inlineStr">
        <is>
          <t xml:space="preserve"> </t>
        </is>
      </c>
    </row>
    <row r="57">
      <c r="A57" s="4" t="inlineStr">
        <is>
          <t>Reverse recapitalization, contingent consideration, liability, earnout period, threshold trading day period</t>
        </is>
      </c>
      <c r="B57" s="4" t="inlineStr">
        <is>
          <t xml:space="preserve"> </t>
        </is>
      </c>
      <c r="C57" s="4" t="inlineStr">
        <is>
          <t>30 days</t>
        </is>
      </c>
      <c r="D57" s="4" t="inlineStr">
        <is>
          <t xml:space="preserve"> </t>
        </is>
      </c>
      <c r="E57" s="4" t="inlineStr">
        <is>
          <t xml:space="preserve"> </t>
        </is>
      </c>
      <c r="F57" s="4" t="inlineStr">
        <is>
          <t xml:space="preserve"> </t>
        </is>
      </c>
      <c r="G57" s="4" t="inlineStr">
        <is>
          <t xml:space="preserve"> </t>
        </is>
      </c>
    </row>
    <row r="58">
      <c r="A58" s="4" t="inlineStr">
        <is>
          <t>Class A Common Stock | Reverse Recapitalization Tranche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erse recapitalization, contingent consideration, liability (in shares)</t>
        </is>
      </c>
      <c r="B60" s="4" t="inlineStr">
        <is>
          <t xml:space="preserve"> </t>
        </is>
      </c>
      <c r="C60" s="5" t="n">
        <v>1301206</v>
      </c>
      <c r="D60" s="4" t="inlineStr">
        <is>
          <t xml:space="preserve"> </t>
        </is>
      </c>
      <c r="E60" s="4" t="inlineStr">
        <is>
          <t xml:space="preserve"> </t>
        </is>
      </c>
      <c r="F60" s="4" t="inlineStr">
        <is>
          <t xml:space="preserve"> </t>
        </is>
      </c>
      <c r="G60" s="4" t="inlineStr">
        <is>
          <t xml:space="preserve"> </t>
        </is>
      </c>
    </row>
    <row r="61">
      <c r="A61" s="4" t="inlineStr">
        <is>
          <t>Reverse recapitalization, contingent consideration, liability, earnout period, stock price trigger (in dollars per share) | $ / shares</t>
        </is>
      </c>
      <c r="B61" s="4" t="inlineStr">
        <is>
          <t xml:space="preserve"> </t>
        </is>
      </c>
      <c r="C61" s="6" t="n">
        <v>75</v>
      </c>
      <c r="D61" s="4" t="inlineStr">
        <is>
          <t xml:space="preserve"> </t>
        </is>
      </c>
      <c r="E61" s="4" t="inlineStr">
        <is>
          <t xml:space="preserve"> </t>
        </is>
      </c>
      <c r="F61" s="4" t="inlineStr">
        <is>
          <t xml:space="preserve"> </t>
        </is>
      </c>
      <c r="G61" s="4" t="inlineStr">
        <is>
          <t xml:space="preserve"> </t>
        </is>
      </c>
    </row>
    <row r="62">
      <c r="A62" s="4" t="inlineStr">
        <is>
          <t>Reverse recapitalization contingent consideration, liability, earnout period, threshold trading days</t>
        </is>
      </c>
      <c r="B62" s="4" t="inlineStr">
        <is>
          <t xml:space="preserve"> </t>
        </is>
      </c>
      <c r="C62" s="4" t="inlineStr">
        <is>
          <t>20 days</t>
        </is>
      </c>
      <c r="D62" s="4" t="inlineStr">
        <is>
          <t xml:space="preserve"> </t>
        </is>
      </c>
      <c r="E62" s="4" t="inlineStr">
        <is>
          <t xml:space="preserve"> </t>
        </is>
      </c>
      <c r="F62" s="4" t="inlineStr">
        <is>
          <t xml:space="preserve"> </t>
        </is>
      </c>
      <c r="G62" s="4" t="inlineStr">
        <is>
          <t xml:space="preserve"> </t>
        </is>
      </c>
    </row>
    <row r="63">
      <c r="A63" s="4" t="inlineStr">
        <is>
          <t>Reverse recapitalization, contingent consideration, liability, earnout period, threshold trading day period</t>
        </is>
      </c>
      <c r="B63" s="4" t="inlineStr">
        <is>
          <t xml:space="preserve"> </t>
        </is>
      </c>
      <c r="C63" s="4" t="inlineStr">
        <is>
          <t>30 days</t>
        </is>
      </c>
      <c r="D63" s="4" t="inlineStr">
        <is>
          <t xml:space="preserve"> </t>
        </is>
      </c>
      <c r="E63" s="4" t="inlineStr">
        <is>
          <t xml:space="preserve"> </t>
        </is>
      </c>
      <c r="F63" s="4" t="inlineStr">
        <is>
          <t xml:space="preserve"> </t>
        </is>
      </c>
      <c r="G6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32" customWidth="1" min="2" max="2"/>
  </cols>
  <sheetData>
    <row r="1">
      <c r="A1" s="1" t="inlineStr">
        <is>
          <t>Common Stock and Warrants - Schedule of Warrants Outstanding (Details)</t>
        </is>
      </c>
      <c r="B1" s="2" t="inlineStr">
        <is>
          <t>Mar. 31, 2025 $ / shares shares</t>
        </is>
      </c>
    </row>
    <row r="2">
      <c r="A2" s="4" t="inlineStr">
        <is>
          <t>Public Warrants</t>
        </is>
      </c>
      <c r="B2" s="4" t="inlineStr">
        <is>
          <t xml:space="preserve"> </t>
        </is>
      </c>
    </row>
    <row r="3">
      <c r="A3" s="3" t="inlineStr">
        <is>
          <t>Class of Warrant or Right [Line Items]</t>
        </is>
      </c>
      <c r="B3" s="4" t="inlineStr">
        <is>
          <t xml:space="preserve"> </t>
        </is>
      </c>
    </row>
    <row r="4">
      <c r="A4" s="4" t="inlineStr">
        <is>
          <t>Class of warrant or right, outstanding (in shares) | shares</t>
        </is>
      </c>
      <c r="B4" s="5" t="n">
        <v>1460146</v>
      </c>
    </row>
    <row r="5">
      <c r="A5" s="4" t="inlineStr">
        <is>
          <t>Exercise price (in dollars per share) | $ / shares</t>
        </is>
      </c>
      <c r="B5" s="8" t="n">
        <v>57.5</v>
      </c>
    </row>
    <row r="6">
      <c r="A6" s="4" t="inlineStr">
        <is>
          <t>Private Placement Warrants</t>
        </is>
      </c>
      <c r="B6" s="4" t="inlineStr">
        <is>
          <t xml:space="preserve"> </t>
        </is>
      </c>
    </row>
    <row r="7">
      <c r="A7" s="3" t="inlineStr">
        <is>
          <t>Class of Warrant or Right [Line Items]</t>
        </is>
      </c>
      <c r="B7" s="4" t="inlineStr">
        <is>
          <t xml:space="preserve"> </t>
        </is>
      </c>
    </row>
    <row r="8">
      <c r="A8" s="4" t="inlineStr">
        <is>
          <t>Class of warrant or right, outstanding (in shares) | shares</t>
        </is>
      </c>
      <c r="B8" s="5" t="n">
        <v>1340000</v>
      </c>
    </row>
    <row r="9">
      <c r="A9" s="4" t="inlineStr">
        <is>
          <t>Exercise price (in dollars per share) | $ / shares</t>
        </is>
      </c>
      <c r="B9" s="8" t="n">
        <v>5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Warrants - Schedule of Reserved for Issuance (Details) - shares</t>
        </is>
      </c>
      <c r="B1" s="2" t="inlineStr">
        <is>
          <t>Mar. 31, 2025</t>
        </is>
      </c>
      <c r="C1" s="2" t="inlineStr">
        <is>
          <t>Dec. 31, 2024</t>
        </is>
      </c>
    </row>
    <row r="2">
      <c r="A2" s="4" t="inlineStr">
        <is>
          <t>Class A Common Stock</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Total shares of common stock reserved (in shares)</t>
        </is>
      </c>
      <c r="B4" s="5" t="n">
        <v>30859651</v>
      </c>
      <c r="C4" s="5" t="n">
        <v>28053202</v>
      </c>
    </row>
    <row r="5">
      <c r="A5" s="4" t="inlineStr">
        <is>
          <t>Class A Common Stock | Shares issuable upon conversion of redeemable convertible preferred stock</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Total shares of common stock reserved (in shares)</t>
        </is>
      </c>
      <c r="B7" s="5" t="n">
        <v>12500097</v>
      </c>
      <c r="C7" s="5" t="n">
        <v>12500097</v>
      </c>
    </row>
    <row r="8">
      <c r="A8" s="4" t="inlineStr">
        <is>
          <t>Class A Common Stock | Outstanding stock option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Total shares of common stock reserved (in shares)</t>
        </is>
      </c>
      <c r="B10" s="5" t="n">
        <v>1651999</v>
      </c>
      <c r="C10" s="5" t="n">
        <v>930956</v>
      </c>
    </row>
    <row r="11">
      <c r="A11" s="4" t="inlineStr">
        <is>
          <t>Class A Common Stock | Outstanding restricted stock uni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Total shares of common stock reserved (in shares)</t>
        </is>
      </c>
      <c r="B13" s="5" t="n">
        <v>5762789</v>
      </c>
      <c r="C13" s="5" t="n">
        <v>4656655</v>
      </c>
    </row>
    <row r="14">
      <c r="A14" s="4" t="inlineStr">
        <is>
          <t>Class A Common Stock | Private Placement Warran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Total shares of common stock reserved (in shares)</t>
        </is>
      </c>
      <c r="B16" s="5" t="n">
        <v>1340000</v>
      </c>
      <c r="C16" s="5" t="n">
        <v>1340000</v>
      </c>
    </row>
    <row r="17">
      <c r="A17" s="4" t="inlineStr">
        <is>
          <t>Class A Common Stock | Public Warrants</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Total shares of common stock reserved (in shares)</t>
        </is>
      </c>
      <c r="B19" s="5" t="n">
        <v>1460146</v>
      </c>
      <c r="C19" s="5" t="n">
        <v>1460146</v>
      </c>
    </row>
    <row r="20">
      <c r="A20" s="4" t="inlineStr">
        <is>
          <t>Class A Common Stock | Backstop Warrants</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Total shares of common stock reserved (in shares)</t>
        </is>
      </c>
      <c r="B22" s="5" t="n">
        <v>775005</v>
      </c>
      <c r="C22" s="5" t="n">
        <v>775005</v>
      </c>
    </row>
    <row r="23">
      <c r="A23" s="4" t="inlineStr">
        <is>
          <t>Class A Common Stock | Other outstanding common stock warrants</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Total shares of common stock reserved (in shares)</t>
        </is>
      </c>
      <c r="B25" s="5" t="n">
        <v>473895</v>
      </c>
      <c r="C25" s="5" t="n">
        <v>362000</v>
      </c>
    </row>
    <row r="26">
      <c r="A26" s="4" t="inlineStr">
        <is>
          <t>Common Class B</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Total shares of common stock reserved (in shares)</t>
        </is>
      </c>
      <c r="B28" s="4" t="inlineStr">
        <is>
          <t xml:space="preserve"> </t>
        </is>
      </c>
      <c r="C28" s="5" t="n">
        <v>889389</v>
      </c>
    </row>
    <row r="29">
      <c r="A29" s="4" t="inlineStr">
        <is>
          <t>Common Class B | Shares issuable upon conversion of redeemable convertible preferred stock</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Total shares of common stock reserved (in shares)</t>
        </is>
      </c>
      <c r="B31" s="4" t="inlineStr">
        <is>
          <t xml:space="preserve"> </t>
        </is>
      </c>
      <c r="C31" s="5" t="n">
        <v>0</v>
      </c>
    </row>
    <row r="32">
      <c r="A32" s="4" t="inlineStr">
        <is>
          <t>Common Class B | Outstanding stock options</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Total shares of common stock reserved (in shares)</t>
        </is>
      </c>
      <c r="B34" s="4" t="inlineStr">
        <is>
          <t xml:space="preserve"> </t>
        </is>
      </c>
      <c r="C34" s="5" t="n">
        <v>776494</v>
      </c>
    </row>
    <row r="35">
      <c r="A35" s="4" t="inlineStr">
        <is>
          <t>Common Class B | Outstanding restricted stock units</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Total shares of common stock reserved (in shares)</t>
        </is>
      </c>
      <c r="B37" s="4" t="inlineStr">
        <is>
          <t xml:space="preserve"> </t>
        </is>
      </c>
      <c r="C37" s="5" t="n">
        <v>1000</v>
      </c>
    </row>
    <row r="38">
      <c r="A38" s="4" t="inlineStr">
        <is>
          <t>Common Class B | Private Placement Warrants</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Total shares of common stock reserved (in shares)</t>
        </is>
      </c>
      <c r="B40" s="4" t="inlineStr">
        <is>
          <t xml:space="preserve"> </t>
        </is>
      </c>
      <c r="C40" s="5" t="n">
        <v>0</v>
      </c>
    </row>
    <row r="41">
      <c r="A41" s="4" t="inlineStr">
        <is>
          <t>Common Class B | Public Warrants</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Total shares of common stock reserved (in shares)</t>
        </is>
      </c>
      <c r="B43" s="4" t="inlineStr">
        <is>
          <t xml:space="preserve"> </t>
        </is>
      </c>
      <c r="C43" s="5" t="n">
        <v>0</v>
      </c>
    </row>
    <row r="44">
      <c r="A44" s="4" t="inlineStr">
        <is>
          <t>Common Class B | Backstop Warrants</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Total shares of common stock reserved (in shares)</t>
        </is>
      </c>
      <c r="B46" s="4" t="inlineStr">
        <is>
          <t xml:space="preserve"> </t>
        </is>
      </c>
      <c r="C46" s="5" t="n">
        <v>0</v>
      </c>
    </row>
    <row r="47">
      <c r="A47" s="4" t="inlineStr">
        <is>
          <t>Common Class B | Other outstanding common stock warrants</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Total shares of common stock reserved (in shares)</t>
        </is>
      </c>
      <c r="B49" s="4" t="inlineStr">
        <is>
          <t xml:space="preserve"> </t>
        </is>
      </c>
      <c r="C49" s="5" t="n">
        <v>111895</v>
      </c>
    </row>
    <row r="50">
      <c r="A50" s="4" t="inlineStr">
        <is>
          <t>2022 Equity Incentive Plan | Class A Common Stock</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Total shares of common stock reserved (in shares)</t>
        </is>
      </c>
      <c r="B52" s="5" t="n">
        <v>5651716</v>
      </c>
      <c r="C52" s="5" t="n">
        <v>5182186</v>
      </c>
    </row>
    <row r="53">
      <c r="A53" s="4" t="inlineStr">
        <is>
          <t>2022 Equity Incentive Plan | Common Class B</t>
        </is>
      </c>
      <c r="B53" s="4" t="inlineStr">
        <is>
          <t xml:space="preserve"> </t>
        </is>
      </c>
      <c r="C53" s="4" t="inlineStr">
        <is>
          <t xml:space="preserve"> </t>
        </is>
      </c>
    </row>
    <row r="54">
      <c r="A54" s="3" t="inlineStr">
        <is>
          <t>Class of Warrant or Right [Line Items]</t>
        </is>
      </c>
      <c r="B54" s="4" t="inlineStr">
        <is>
          <t xml:space="preserve"> </t>
        </is>
      </c>
      <c r="C54" s="4" t="inlineStr">
        <is>
          <t xml:space="preserve"> </t>
        </is>
      </c>
    </row>
    <row r="55">
      <c r="A55" s="4" t="inlineStr">
        <is>
          <t>Total shares of common stock reserved (in shares)</t>
        </is>
      </c>
      <c r="B55" s="4" t="inlineStr">
        <is>
          <t xml:space="preserve"> </t>
        </is>
      </c>
      <c r="C55" s="5" t="n">
        <v>0</v>
      </c>
    </row>
    <row r="56">
      <c r="A56" s="4" t="inlineStr">
        <is>
          <t>2022 Employee Stock Purchase Plan | Class A Common Stock | Outstanding stock options</t>
        </is>
      </c>
      <c r="B56" s="4" t="inlineStr">
        <is>
          <t xml:space="preserve"> </t>
        </is>
      </c>
      <c r="C56" s="4" t="inlineStr">
        <is>
          <t xml:space="preserve"> </t>
        </is>
      </c>
    </row>
    <row r="57">
      <c r="A57" s="3" t="inlineStr">
        <is>
          <t>Class of Warrant or Right [Line Items]</t>
        </is>
      </c>
      <c r="B57" s="4" t="inlineStr">
        <is>
          <t xml:space="preserve"> </t>
        </is>
      </c>
      <c r="C57" s="4" t="inlineStr">
        <is>
          <t xml:space="preserve"> </t>
        </is>
      </c>
    </row>
    <row r="58">
      <c r="A58" s="4" t="inlineStr">
        <is>
          <t>Total shares of common stock reserved (in shares)</t>
        </is>
      </c>
      <c r="B58" s="5" t="n">
        <v>1244004</v>
      </c>
      <c r="C58" s="5" t="n">
        <v>846157</v>
      </c>
    </row>
    <row r="59">
      <c r="A59" s="4" t="inlineStr">
        <is>
          <t>2022 Employee Stock Purchase Plan | Common Class B | Outstanding stock options</t>
        </is>
      </c>
      <c r="B59" s="4" t="inlineStr">
        <is>
          <t xml:space="preserve"> </t>
        </is>
      </c>
      <c r="C59" s="4" t="inlineStr">
        <is>
          <t xml:space="preserve"> </t>
        </is>
      </c>
    </row>
    <row r="60">
      <c r="A60" s="3" t="inlineStr">
        <is>
          <t>Class of Warrant or Right [Line Items]</t>
        </is>
      </c>
      <c r="B60" s="4" t="inlineStr">
        <is>
          <t xml:space="preserve"> </t>
        </is>
      </c>
      <c r="C60" s="4" t="inlineStr">
        <is>
          <t xml:space="preserve"> </t>
        </is>
      </c>
    </row>
    <row r="61">
      <c r="A61" s="4" t="inlineStr">
        <is>
          <t>Total shares of common stock reserved (in shares)</t>
        </is>
      </c>
      <c r="B61" s="4" t="inlineStr">
        <is>
          <t xml:space="preserve"> </t>
        </is>
      </c>
      <c r="C61"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9" customWidth="1" min="2" max="2"/>
    <col width="49" customWidth="1" min="3" max="3"/>
    <col width="22" customWidth="1" min="4" max="4"/>
    <col width="22" customWidth="1" min="5" max="5"/>
    <col width="22" customWidth="1" min="6" max="6"/>
    <col width="22" customWidth="1" min="7" max="7"/>
  </cols>
  <sheetData>
    <row r="1">
      <c r="A1" s="1" t="inlineStr">
        <is>
          <t>Redeemable Convertible Preferred Stock (Details) $ / shares in Units, $ in Thousands</t>
        </is>
      </c>
      <c r="D1" s="2" t="inlineStr">
        <is>
          <t>3 Months Ended</t>
        </is>
      </c>
    </row>
    <row r="2">
      <c r="B2" s="2" t="inlineStr">
        <is>
          <t>Sep. 20, 2024 USD ($) shares</t>
        </is>
      </c>
      <c r="C2" s="2" t="inlineStr">
        <is>
          <t>Aug. 11, 2023 USD ($) director $ / shares shares</t>
        </is>
      </c>
      <c r="D2" s="2" t="inlineStr">
        <is>
          <t>Mar. 31, 2025 USD ($)</t>
        </is>
      </c>
      <c r="E2" s="2" t="inlineStr">
        <is>
          <t>Dec. 31, 2024 USD ($)</t>
        </is>
      </c>
      <c r="F2" s="2" t="inlineStr">
        <is>
          <t>Mar. 31, 2024 USD ($)</t>
        </is>
      </c>
      <c r="G2" s="2" t="inlineStr">
        <is>
          <t>Dec. 31, 2023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preferred stock</t>
        </is>
      </c>
      <c r="B4" s="6" t="n">
        <v>15000</v>
      </c>
      <c r="C4" s="6" t="n">
        <v>10000</v>
      </c>
      <c r="D4" s="4" t="inlineStr">
        <is>
          <t xml:space="preserve"> </t>
        </is>
      </c>
      <c r="E4" s="4" t="inlineStr">
        <is>
          <t xml:space="preserve"> </t>
        </is>
      </c>
      <c r="F4" s="4" t="inlineStr">
        <is>
          <t xml:space="preserve"> </t>
        </is>
      </c>
      <c r="G4" s="4" t="inlineStr">
        <is>
          <t xml:space="preserve"> </t>
        </is>
      </c>
    </row>
    <row r="5">
      <c r="A5" s="4" t="inlineStr">
        <is>
          <t>Issuance of Series A' preferred stock, net of issuance costs (in shares) | shares</t>
        </is>
      </c>
      <c r="B5" s="5" t="n">
        <v>15000</v>
      </c>
      <c r="C5" s="5" t="n">
        <v>10000</v>
      </c>
      <c r="D5" s="4" t="inlineStr">
        <is>
          <t xml:space="preserve"> </t>
        </is>
      </c>
      <c r="E5" s="4" t="inlineStr">
        <is>
          <t xml:space="preserve"> </t>
        </is>
      </c>
      <c r="F5" s="4" t="inlineStr">
        <is>
          <t xml:space="preserve"> </t>
        </is>
      </c>
      <c r="G5" s="4" t="inlineStr">
        <is>
          <t xml:space="preserve"> </t>
        </is>
      </c>
    </row>
    <row r="6">
      <c r="A6" s="4" t="inlineStr">
        <is>
          <t>Preferred stock, outstanding term</t>
        </is>
      </c>
      <c r="B6" s="4" t="inlineStr">
        <is>
          <t xml:space="preserve"> </t>
        </is>
      </c>
      <c r="C6" s="4" t="inlineStr">
        <is>
          <t>7 years</t>
        </is>
      </c>
      <c r="D6" s="4" t="inlineStr">
        <is>
          <t xml:space="preserve"> </t>
        </is>
      </c>
      <c r="E6" s="4" t="inlineStr">
        <is>
          <t xml:space="preserve"> </t>
        </is>
      </c>
      <c r="F6" s="4" t="inlineStr">
        <is>
          <t xml:space="preserve"> </t>
        </is>
      </c>
      <c r="G6" s="4" t="inlineStr">
        <is>
          <t xml:space="preserve"> </t>
        </is>
      </c>
    </row>
    <row r="7">
      <c r="A7" s="4" t="inlineStr">
        <is>
          <t>Temporary equity, carrying amount</t>
        </is>
      </c>
      <c r="B7" s="6" t="n">
        <v>24800</v>
      </c>
      <c r="C7" s="4" t="inlineStr">
        <is>
          <t xml:space="preserve"> </t>
        </is>
      </c>
      <c r="D7" s="6" t="n">
        <v>24772</v>
      </c>
      <c r="E7" s="6" t="n">
        <v>24772</v>
      </c>
      <c r="F7" s="6" t="n">
        <v>10000</v>
      </c>
      <c r="G7" s="6" t="n">
        <v>10000</v>
      </c>
    </row>
    <row r="8">
      <c r="A8" s="4" t="inlineStr">
        <is>
          <t>Dividend rate</t>
        </is>
      </c>
      <c r="B8" s="4" t="inlineStr">
        <is>
          <t xml:space="preserve"> </t>
        </is>
      </c>
      <c r="C8" s="9" t="n">
        <v>0.06</v>
      </c>
      <c r="D8" s="4" t="inlineStr">
        <is>
          <t xml:space="preserve"> </t>
        </is>
      </c>
      <c r="E8" s="4" t="inlineStr">
        <is>
          <t xml:space="preserve"> </t>
        </is>
      </c>
      <c r="F8" s="4" t="inlineStr">
        <is>
          <t xml:space="preserve"> </t>
        </is>
      </c>
      <c r="G8" s="4" t="inlineStr">
        <is>
          <t xml:space="preserve"> </t>
        </is>
      </c>
    </row>
    <row r="9">
      <c r="A9" s="4" t="inlineStr">
        <is>
          <t>Cumulative undeclared dividends</t>
        </is>
      </c>
      <c r="B9" s="4" t="inlineStr">
        <is>
          <t xml:space="preserve"> </t>
        </is>
      </c>
      <c r="C9" s="4" t="inlineStr">
        <is>
          <t xml:space="preserve"> </t>
        </is>
      </c>
      <c r="D9" s="6" t="n">
        <v>1500</v>
      </c>
      <c r="E9" s="4" t="inlineStr">
        <is>
          <t xml:space="preserve"> </t>
        </is>
      </c>
      <c r="F9" s="4" t="inlineStr">
        <is>
          <t xml:space="preserve"> </t>
        </is>
      </c>
      <c r="G9" s="4" t="inlineStr">
        <is>
          <t xml:space="preserve"> </t>
        </is>
      </c>
    </row>
    <row r="10">
      <c r="A10" s="4" t="inlineStr">
        <is>
          <t>Minimum percentage threshold, director designation rights</t>
        </is>
      </c>
      <c r="B10" s="4" t="inlineStr">
        <is>
          <t xml:space="preserve"> </t>
        </is>
      </c>
      <c r="C10" s="9" t="n">
        <v>0.2</v>
      </c>
      <c r="D10" s="4" t="inlineStr">
        <is>
          <t xml:space="preserve"> </t>
        </is>
      </c>
      <c r="E10" s="4" t="inlineStr">
        <is>
          <t xml:space="preserve"> </t>
        </is>
      </c>
      <c r="F10" s="4" t="inlineStr">
        <is>
          <t xml:space="preserve"> </t>
        </is>
      </c>
      <c r="G10" s="4" t="inlineStr">
        <is>
          <t xml:space="preserve"> </t>
        </is>
      </c>
    </row>
    <row r="11">
      <c r="A11" s="4" t="inlineStr">
        <is>
          <t>Director designation rights, number of directors | director</t>
        </is>
      </c>
      <c r="B11" s="4" t="inlineStr">
        <is>
          <t xml:space="preserve"> </t>
        </is>
      </c>
      <c r="C11" s="5" t="n">
        <v>1</v>
      </c>
      <c r="D11" s="4" t="inlineStr">
        <is>
          <t xml:space="preserve"> </t>
        </is>
      </c>
      <c r="E11" s="4" t="inlineStr">
        <is>
          <t xml:space="preserve"> </t>
        </is>
      </c>
      <c r="F11" s="4" t="inlineStr">
        <is>
          <t xml:space="preserve"> </t>
        </is>
      </c>
      <c r="G11" s="4" t="inlineStr">
        <is>
          <t xml:space="preserve"> </t>
        </is>
      </c>
    </row>
    <row r="12">
      <c r="A12" s="4" t="inlineStr">
        <is>
          <t>Convertible, control of rights by issuer, written notice period</t>
        </is>
      </c>
      <c r="B12" s="4" t="inlineStr">
        <is>
          <t xml:space="preserve"> </t>
        </is>
      </c>
      <c r="C12" s="4" t="inlineStr">
        <is>
          <t>5 days</t>
        </is>
      </c>
      <c r="D12" s="4" t="inlineStr">
        <is>
          <t xml:space="preserve"> </t>
        </is>
      </c>
      <c r="E12" s="4" t="inlineStr">
        <is>
          <t xml:space="preserve"> </t>
        </is>
      </c>
      <c r="F12" s="4" t="inlineStr">
        <is>
          <t xml:space="preserve"> </t>
        </is>
      </c>
      <c r="G12" s="4" t="inlineStr">
        <is>
          <t xml:space="preserve"> </t>
        </is>
      </c>
    </row>
    <row r="13">
      <c r="A13" s="4" t="inlineStr">
        <is>
          <t>Series A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mporary equity, carrying amount</t>
        </is>
      </c>
      <c r="B15" s="5" t="n">
        <v>1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saction costs</t>
        </is>
      </c>
      <c r="B16" s="5" t="n">
        <v>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conversion price (in dollars per share) | $ / shares</t>
        </is>
      </c>
      <c r="B17" s="4" t="inlineStr">
        <is>
          <t xml:space="preserve"> </t>
        </is>
      </c>
      <c r="C17" s="8" t="n">
        <v>2.11</v>
      </c>
      <c r="D17" s="4" t="inlineStr">
        <is>
          <t xml:space="preserve"> </t>
        </is>
      </c>
      <c r="E17" s="4" t="inlineStr">
        <is>
          <t xml:space="preserve"> </t>
        </is>
      </c>
      <c r="F17" s="4" t="inlineStr">
        <is>
          <t xml:space="preserve"> </t>
        </is>
      </c>
      <c r="G17" s="4" t="inlineStr">
        <is>
          <t xml:space="preserve"> </t>
        </is>
      </c>
    </row>
    <row r="18">
      <c r="A18" s="4" t="inlineStr">
        <is>
          <t>Series A Prim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tible, conversion price (in dollars per share) | $ / shares</t>
        </is>
      </c>
      <c r="B20" s="4" t="inlineStr">
        <is>
          <t xml:space="preserve"> </t>
        </is>
      </c>
      <c r="C20" s="7" t="n">
        <v>1.9328</v>
      </c>
      <c r="D20" s="4" t="inlineStr">
        <is>
          <t xml:space="preserve"> </t>
        </is>
      </c>
      <c r="E20" s="4" t="inlineStr">
        <is>
          <t xml:space="preserve"> </t>
        </is>
      </c>
      <c r="F20" s="4" t="inlineStr">
        <is>
          <t xml:space="preserve"> </t>
        </is>
      </c>
      <c r="G20" s="4" t="inlineStr">
        <is>
          <t xml:space="preserve"> </t>
        </is>
      </c>
    </row>
    <row r="21">
      <c r="A21" s="4" t="inlineStr">
        <is>
          <t>Volition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and rights outstanding, term</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row>
    <row r="24">
      <c r="A24" s="4" t="inlineStr">
        <is>
          <t>Warrant, exercisable, period after closing date</t>
        </is>
      </c>
      <c r="B24" s="4" t="inlineStr">
        <is>
          <t xml:space="preserve"> </t>
        </is>
      </c>
      <c r="C24" s="4" t="inlineStr">
        <is>
          <t>6 months</t>
        </is>
      </c>
      <c r="D24" s="4" t="inlineStr">
        <is>
          <t xml:space="preserve"> </t>
        </is>
      </c>
      <c r="E24" s="4" t="inlineStr">
        <is>
          <t xml:space="preserve"> </t>
        </is>
      </c>
      <c r="F24" s="4" t="inlineStr">
        <is>
          <t xml:space="preserve"> </t>
        </is>
      </c>
      <c r="G24" s="4" t="inlineStr">
        <is>
          <t xml:space="preserve"> </t>
        </is>
      </c>
    </row>
    <row r="25">
      <c r="A25" s="4" t="inlineStr">
        <is>
          <t>Volition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of warrant or right, number of securities called by warrants or rights (in shares) | shares</t>
        </is>
      </c>
      <c r="B27" s="4" t="inlineStr">
        <is>
          <t xml:space="preserve"> </t>
        </is>
      </c>
      <c r="C27" s="5" t="n">
        <v>1579778</v>
      </c>
      <c r="D27" s="4" t="inlineStr">
        <is>
          <t xml:space="preserve"> </t>
        </is>
      </c>
      <c r="E27" s="4" t="inlineStr">
        <is>
          <t xml:space="preserve"> </t>
        </is>
      </c>
      <c r="F27" s="4" t="inlineStr">
        <is>
          <t xml:space="preserve"> </t>
        </is>
      </c>
      <c r="G27" s="4" t="inlineStr">
        <is>
          <t xml:space="preserve"> </t>
        </is>
      </c>
    </row>
    <row r="28">
      <c r="A28" s="4" t="inlineStr">
        <is>
          <t>Exercise price (in dollars per share) | $ / shares</t>
        </is>
      </c>
      <c r="B28" s="4" t="inlineStr">
        <is>
          <t xml:space="preserve"> </t>
        </is>
      </c>
      <c r="C28" s="8" t="n">
        <v>6.33</v>
      </c>
      <c r="D28" s="4" t="inlineStr">
        <is>
          <t xml:space="preserve"> </t>
        </is>
      </c>
      <c r="E28" s="4" t="inlineStr">
        <is>
          <t xml:space="preserve"> </t>
        </is>
      </c>
      <c r="F28" s="4" t="inlineStr">
        <is>
          <t xml:space="preserve"> </t>
        </is>
      </c>
      <c r="G28" s="4" t="inlineStr">
        <is>
          <t xml:space="preserve"> </t>
        </is>
      </c>
    </row>
    <row r="29">
      <c r="A29" s="4" t="inlineStr">
        <is>
          <t>Volition Penny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of warrant or right, number of securities called by warrants or rights (in shares) | shares</t>
        </is>
      </c>
      <c r="B31" s="4" t="inlineStr">
        <is>
          <t xml:space="preserve"> </t>
        </is>
      </c>
      <c r="C31" s="5" t="n">
        <v>20905</v>
      </c>
      <c r="D31" s="4" t="inlineStr">
        <is>
          <t xml:space="preserve"> </t>
        </is>
      </c>
      <c r="E31" s="4" t="inlineStr">
        <is>
          <t xml:space="preserve"> </t>
        </is>
      </c>
      <c r="F31" s="4" t="inlineStr">
        <is>
          <t xml:space="preserve"> </t>
        </is>
      </c>
      <c r="G31" s="4" t="inlineStr">
        <is>
          <t xml:space="preserve"> </t>
        </is>
      </c>
    </row>
    <row r="32">
      <c r="A32" s="4" t="inlineStr">
        <is>
          <t>Exercise price (in dollars per share) | $ / shares</t>
        </is>
      </c>
      <c r="B32" s="4" t="inlineStr">
        <is>
          <t xml:space="preserve"> </t>
        </is>
      </c>
      <c r="C32" s="8" t="n">
        <v>0.01</v>
      </c>
      <c r="D32" s="4" t="inlineStr">
        <is>
          <t xml:space="preserve"> </t>
        </is>
      </c>
      <c r="E32" s="4" t="inlineStr">
        <is>
          <t xml:space="preserve"> </t>
        </is>
      </c>
      <c r="F32" s="4" t="inlineStr">
        <is>
          <t xml:space="preserve"> </t>
        </is>
      </c>
      <c r="G32" s="4" t="inlineStr">
        <is>
          <t xml:space="preserve"> </t>
        </is>
      </c>
    </row>
    <row r="33">
      <c r="A33" s="4" t="inlineStr">
        <is>
          <t>Temporary equity, carrying amount</t>
        </is>
      </c>
      <c r="B33" s="6" t="n">
        <v>3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hare-Based Payment Arrangement, Option,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Options</t>
        </is>
      </c>
      <c r="B3" s="4" t="inlineStr">
        <is>
          <t xml:space="preserve"> </t>
        </is>
      </c>
      <c r="C3" s="4" t="inlineStr">
        <is>
          <t xml:space="preserve"> </t>
        </is>
      </c>
      <c r="D3" s="4" t="inlineStr">
        <is>
          <t xml:space="preserve"> </t>
        </is>
      </c>
    </row>
    <row r="4">
      <c r="A4" s="4" t="inlineStr">
        <is>
          <t>Options outstanding, beginning of period (in shares)</t>
        </is>
      </c>
      <c r="B4" s="5" t="n">
        <v>1707450</v>
      </c>
      <c r="C4" s="4" t="inlineStr">
        <is>
          <t xml:space="preserve"> </t>
        </is>
      </c>
      <c r="D4" s="4" t="inlineStr">
        <is>
          <t xml:space="preserve"> </t>
        </is>
      </c>
    </row>
    <row r="5">
      <c r="A5" s="4" t="inlineStr">
        <is>
          <t>Exercised (in shares)</t>
        </is>
      </c>
      <c r="B5" s="5" t="n">
        <v>0</v>
      </c>
      <c r="C5" s="5" t="n">
        <v>0</v>
      </c>
      <c r="D5" s="4" t="inlineStr">
        <is>
          <t xml:space="preserve"> </t>
        </is>
      </c>
    </row>
    <row r="6">
      <c r="A6" s="4" t="inlineStr">
        <is>
          <t>Cancelled/forfeited (in shares)</t>
        </is>
      </c>
      <c r="B6" s="5" t="n">
        <v>-55451</v>
      </c>
      <c r="C6" s="4" t="inlineStr">
        <is>
          <t xml:space="preserve"> </t>
        </is>
      </c>
      <c r="D6" s="4" t="inlineStr">
        <is>
          <t xml:space="preserve"> </t>
        </is>
      </c>
    </row>
    <row r="7">
      <c r="A7" s="4" t="inlineStr">
        <is>
          <t>Options outstanding, ending of period (in shares)</t>
        </is>
      </c>
      <c r="B7" s="5" t="n">
        <v>1651999</v>
      </c>
      <c r="C7" s="4" t="inlineStr">
        <is>
          <t xml:space="preserve"> </t>
        </is>
      </c>
      <c r="D7" s="5" t="n">
        <v>1707450</v>
      </c>
    </row>
    <row r="8">
      <c r="A8" s="4" t="inlineStr">
        <is>
          <t>Options vested and exercisable (in shares)</t>
        </is>
      </c>
      <c r="B8" s="5" t="n">
        <v>1448272</v>
      </c>
      <c r="C8" s="4" t="inlineStr">
        <is>
          <t xml:space="preserve"> </t>
        </is>
      </c>
      <c r="D8" s="4" t="inlineStr">
        <is>
          <t xml:space="preserve"> </t>
        </is>
      </c>
    </row>
    <row r="9">
      <c r="A9" s="3" t="inlineStr">
        <is>
          <t>Weighted–Average Exercise Price</t>
        </is>
      </c>
      <c r="B9" s="4" t="inlineStr">
        <is>
          <t xml:space="preserve"> </t>
        </is>
      </c>
      <c r="C9" s="4" t="inlineStr">
        <is>
          <t xml:space="preserve"> </t>
        </is>
      </c>
      <c r="D9" s="4" t="inlineStr">
        <is>
          <t xml:space="preserve"> </t>
        </is>
      </c>
    </row>
    <row r="10">
      <c r="A10" s="4" t="inlineStr">
        <is>
          <t>Options outstanding, beginning of period (in dollars per share)</t>
        </is>
      </c>
      <c r="B10" s="8" t="n">
        <v>7.34</v>
      </c>
      <c r="C10" s="4" t="inlineStr">
        <is>
          <t xml:space="preserve"> </t>
        </is>
      </c>
      <c r="D10" s="4" t="inlineStr">
        <is>
          <t xml:space="preserve"> </t>
        </is>
      </c>
    </row>
    <row r="11">
      <c r="A11" s="4" t="inlineStr">
        <is>
          <t>Exercised (in dollars per share)</t>
        </is>
      </c>
      <c r="B11" s="5" t="n">
        <v>0</v>
      </c>
      <c r="C11" s="4" t="inlineStr">
        <is>
          <t xml:space="preserve"> </t>
        </is>
      </c>
      <c r="D11" s="4" t="inlineStr">
        <is>
          <t xml:space="preserve"> </t>
        </is>
      </c>
    </row>
    <row r="12">
      <c r="A12" s="4" t="inlineStr">
        <is>
          <t>Cancelled/forfeited (in dollars per share)</t>
        </is>
      </c>
      <c r="B12" s="11" t="n">
        <v>6.34</v>
      </c>
      <c r="C12" s="4" t="inlineStr">
        <is>
          <t xml:space="preserve"> </t>
        </is>
      </c>
      <c r="D12" s="4" t="inlineStr">
        <is>
          <t xml:space="preserve"> </t>
        </is>
      </c>
    </row>
    <row r="13">
      <c r="A13" s="4" t="inlineStr">
        <is>
          <t>Options outstanding, ending of period (in dollars per share)</t>
        </is>
      </c>
      <c r="B13" s="11" t="n">
        <v>7.38</v>
      </c>
      <c r="C13" s="4" t="inlineStr">
        <is>
          <t xml:space="preserve"> </t>
        </is>
      </c>
      <c r="D13" s="8" t="n">
        <v>7.34</v>
      </c>
    </row>
    <row r="14">
      <c r="A14" s="4" t="inlineStr">
        <is>
          <t>Options vested and exercisable (in dollars per share)</t>
        </is>
      </c>
      <c r="B14" s="8" t="n">
        <v>5.76</v>
      </c>
      <c r="C14" s="4" t="inlineStr">
        <is>
          <t xml:space="preserve"> </t>
        </is>
      </c>
      <c r="D14" s="4" t="inlineStr">
        <is>
          <t xml:space="preserve"> </t>
        </is>
      </c>
    </row>
    <row r="15">
      <c r="A15" s="3" t="inlineStr">
        <is>
          <t>Weighted-Average Remaining Contractual Life (years)</t>
        </is>
      </c>
      <c r="B15" s="4" t="inlineStr">
        <is>
          <t xml:space="preserve"> </t>
        </is>
      </c>
      <c r="C15" s="4" t="inlineStr">
        <is>
          <t xml:space="preserve"> </t>
        </is>
      </c>
      <c r="D15" s="4" t="inlineStr">
        <is>
          <t xml:space="preserve"> </t>
        </is>
      </c>
    </row>
    <row r="16">
      <c r="A16" s="4" t="inlineStr">
        <is>
          <t>Options, outstanding (in years)</t>
        </is>
      </c>
      <c r="B16" s="4" t="inlineStr">
        <is>
          <t>3 years 5 months 19 days</t>
        </is>
      </c>
      <c r="C16" s="4" t="inlineStr">
        <is>
          <t xml:space="preserve"> </t>
        </is>
      </c>
      <c r="D16" s="4" t="inlineStr">
        <is>
          <t>3 years 7 months 20 days</t>
        </is>
      </c>
    </row>
    <row r="17">
      <c r="A17" s="4" t="inlineStr">
        <is>
          <t>Options vested and exercisable (in years)</t>
        </is>
      </c>
      <c r="B17" s="4" t="inlineStr">
        <is>
          <t>3 years 1 month 20 days</t>
        </is>
      </c>
      <c r="C17" s="4" t="inlineStr">
        <is>
          <t xml:space="preserve"> </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Options, outstanding, aggregate intrinsic value</t>
        </is>
      </c>
      <c r="B19" s="6" t="n">
        <v>10</v>
      </c>
      <c r="C19" s="4" t="inlineStr">
        <is>
          <t xml:space="preserve"> </t>
        </is>
      </c>
      <c r="D19" s="6" t="n">
        <v>12</v>
      </c>
    </row>
    <row r="20">
      <c r="A20" s="4" t="inlineStr">
        <is>
          <t>Options, vested and exercisable, aggregate intrinsic value</t>
        </is>
      </c>
      <c r="B20" s="6" t="n">
        <v>10</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Redeemable Convertible Preferred Stock, Common Stock and Stockholders’ Equity (Deficit)(Unaudited) - USD ($) $ in Thousands</t>
        </is>
      </c>
      <c r="B1" s="2" t="inlineStr">
        <is>
          <t>Total</t>
        </is>
      </c>
      <c r="C1" s="2" t="inlineStr">
        <is>
          <t>Common Stock</t>
        </is>
      </c>
      <c r="D1" s="2" t="inlineStr">
        <is>
          <t>Additional Paid-In Capital</t>
        </is>
      </c>
      <c r="E1" s="2" t="inlineStr">
        <is>
          <t>Accumulated Deficit</t>
        </is>
      </c>
    </row>
    <row r="2">
      <c r="A2" s="4" t="inlineStr">
        <is>
          <t>Temporary equity, balances at beginning of period (in shares) at Dec. 31, 2023</t>
        </is>
      </c>
      <c r="B2" s="5" t="n">
        <v>10000</v>
      </c>
      <c r="C2" s="4" t="inlineStr">
        <is>
          <t xml:space="preserve"> </t>
        </is>
      </c>
      <c r="D2" s="4" t="inlineStr">
        <is>
          <t xml:space="preserve"> </t>
        </is>
      </c>
      <c r="E2" s="4" t="inlineStr">
        <is>
          <t xml:space="preserve"> </t>
        </is>
      </c>
    </row>
    <row r="3">
      <c r="A3" s="4" t="inlineStr">
        <is>
          <t>Temporary equity, balances at beginning of period at Dec. 31, 2023</t>
        </is>
      </c>
      <c r="B3" s="6" t="n">
        <v>10000</v>
      </c>
      <c r="C3" s="4" t="inlineStr">
        <is>
          <t xml:space="preserve"> </t>
        </is>
      </c>
      <c r="D3" s="4" t="inlineStr">
        <is>
          <t xml:space="preserve"> </t>
        </is>
      </c>
      <c r="E3" s="4" t="inlineStr">
        <is>
          <t xml:space="preserve"> </t>
        </is>
      </c>
    </row>
    <row r="4">
      <c r="A4" s="4" t="inlineStr">
        <is>
          <t>Temporary equity, balances at ending of period (in shares) at Mar. 31, 2024</t>
        </is>
      </c>
      <c r="B4" s="5" t="n">
        <v>10000</v>
      </c>
      <c r="C4" s="4" t="inlineStr">
        <is>
          <t xml:space="preserve"> </t>
        </is>
      </c>
      <c r="D4" s="4" t="inlineStr">
        <is>
          <t xml:space="preserve"> </t>
        </is>
      </c>
      <c r="E4" s="4" t="inlineStr">
        <is>
          <t xml:space="preserve"> </t>
        </is>
      </c>
    </row>
    <row r="5">
      <c r="A5" s="4" t="inlineStr">
        <is>
          <t>Temporary equity, balances at ending of period at Mar. 31, 2024</t>
        </is>
      </c>
      <c r="B5" s="6" t="n">
        <v>10000</v>
      </c>
      <c r="C5" s="4" t="inlineStr">
        <is>
          <t xml:space="preserve"> </t>
        </is>
      </c>
      <c r="D5" s="4" t="inlineStr">
        <is>
          <t xml:space="preserve"> </t>
        </is>
      </c>
      <c r="E5" s="4" t="inlineStr">
        <is>
          <t xml:space="preserve"> </t>
        </is>
      </c>
    </row>
    <row r="6">
      <c r="A6" s="4" t="inlineStr">
        <is>
          <t>Balances at beginning of period (in shares) at Dec. 31, 2023</t>
        </is>
      </c>
      <c r="B6" s="4" t="inlineStr">
        <is>
          <t xml:space="preserve"> </t>
        </is>
      </c>
      <c r="C6" s="5" t="n">
        <v>37908000</v>
      </c>
      <c r="D6" s="4" t="inlineStr">
        <is>
          <t xml:space="preserve"> </t>
        </is>
      </c>
      <c r="E6" s="4" t="inlineStr">
        <is>
          <t xml:space="preserve"> </t>
        </is>
      </c>
    </row>
    <row r="7">
      <c r="A7" s="4" t="inlineStr">
        <is>
          <t>Balances at beginning of period at Dec. 31, 2023</t>
        </is>
      </c>
      <c r="B7" s="5" t="n">
        <v>8122</v>
      </c>
      <c r="C7" s="6" t="n">
        <v>4</v>
      </c>
      <c r="D7" s="6" t="n">
        <v>629208</v>
      </c>
      <c r="E7" s="6" t="n">
        <v>-62109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Issuance of common stock upon settlement of restricted stock units, net of tax withholdings (in shares)</t>
        </is>
      </c>
      <c r="B9" s="4" t="inlineStr">
        <is>
          <t xml:space="preserve"> </t>
        </is>
      </c>
      <c r="C9" s="5" t="n">
        <v>274000</v>
      </c>
      <c r="D9" s="4" t="inlineStr">
        <is>
          <t xml:space="preserve"> </t>
        </is>
      </c>
      <c r="E9" s="4" t="inlineStr">
        <is>
          <t xml:space="preserve"> </t>
        </is>
      </c>
    </row>
    <row r="10">
      <c r="A10" s="4" t="inlineStr">
        <is>
          <t>Issuance of common stock upon settlement of restricted stock units, net of tax withholdings</t>
        </is>
      </c>
      <c r="B10" s="5" t="n">
        <v>-381</v>
      </c>
      <c r="C10" s="4" t="inlineStr">
        <is>
          <t xml:space="preserve"> </t>
        </is>
      </c>
      <c r="D10" s="5" t="n">
        <v>-381</v>
      </c>
      <c r="E10" s="4" t="inlineStr">
        <is>
          <t xml:space="preserve"> </t>
        </is>
      </c>
    </row>
    <row r="11">
      <c r="A11" s="4" t="inlineStr">
        <is>
          <t>Stock-based compensation</t>
        </is>
      </c>
      <c r="B11" s="5" t="n">
        <v>3164</v>
      </c>
      <c r="C11" s="4" t="inlineStr">
        <is>
          <t xml:space="preserve"> </t>
        </is>
      </c>
      <c r="D11" s="5" t="n">
        <v>3164</v>
      </c>
      <c r="E11" s="4" t="inlineStr">
        <is>
          <t xml:space="preserve"> </t>
        </is>
      </c>
    </row>
    <row r="12">
      <c r="A12" s="4" t="inlineStr">
        <is>
          <t>Net loss</t>
        </is>
      </c>
      <c r="B12" s="5" t="n">
        <v>-3391</v>
      </c>
      <c r="C12" s="4" t="inlineStr">
        <is>
          <t xml:space="preserve"> </t>
        </is>
      </c>
      <c r="D12" s="4" t="inlineStr">
        <is>
          <t xml:space="preserve"> </t>
        </is>
      </c>
      <c r="E12" s="5" t="n">
        <v>-3391</v>
      </c>
    </row>
    <row r="13">
      <c r="A13" s="4" t="inlineStr">
        <is>
          <t>Balances at ending of period (in shares) at Mar. 31, 2024</t>
        </is>
      </c>
      <c r="B13" s="4" t="inlineStr">
        <is>
          <t xml:space="preserve"> </t>
        </is>
      </c>
      <c r="C13" s="5" t="n">
        <v>38182000</v>
      </c>
      <c r="D13" s="4" t="inlineStr">
        <is>
          <t xml:space="preserve"> </t>
        </is>
      </c>
      <c r="E13" s="4" t="inlineStr">
        <is>
          <t xml:space="preserve"> </t>
        </is>
      </c>
    </row>
    <row r="14">
      <c r="A14" s="4" t="inlineStr">
        <is>
          <t>Balances at ending of period at Mar. 31, 2024</t>
        </is>
      </c>
      <c r="B14" s="6" t="n">
        <v>7514</v>
      </c>
      <c r="C14" s="6" t="n">
        <v>4</v>
      </c>
      <c r="D14" s="5" t="n">
        <v>631991</v>
      </c>
      <c r="E14" s="5" t="n">
        <v>-624481</v>
      </c>
    </row>
    <row r="15">
      <c r="A15" s="4" t="inlineStr">
        <is>
          <t>Temporary equity, balances at beginning of period (in shares) at Dec. 31, 2024</t>
        </is>
      </c>
      <c r="B15" s="5" t="n">
        <v>25000</v>
      </c>
      <c r="C15" s="4" t="inlineStr">
        <is>
          <t xml:space="preserve"> </t>
        </is>
      </c>
      <c r="D15" s="4" t="inlineStr">
        <is>
          <t xml:space="preserve"> </t>
        </is>
      </c>
      <c r="E15" s="4" t="inlineStr">
        <is>
          <t xml:space="preserve"> </t>
        </is>
      </c>
    </row>
    <row r="16">
      <c r="A16" s="4" t="inlineStr">
        <is>
          <t>Temporary equity, balances at beginning of period at Dec. 31, 2024</t>
        </is>
      </c>
      <c r="B16" s="6" t="n">
        <v>24772</v>
      </c>
      <c r="C16" s="4" t="inlineStr">
        <is>
          <t xml:space="preserve"> </t>
        </is>
      </c>
      <c r="D16" s="4" t="inlineStr">
        <is>
          <t xml:space="preserve"> </t>
        </is>
      </c>
      <c r="E16" s="4" t="inlineStr">
        <is>
          <t xml:space="preserve"> </t>
        </is>
      </c>
    </row>
    <row r="17">
      <c r="A17" s="4" t="inlineStr">
        <is>
          <t>Temporary equity, balances at ending of period (in shares) at Mar. 31, 2025</t>
        </is>
      </c>
      <c r="B17" s="5" t="n">
        <v>25000</v>
      </c>
      <c r="C17" s="4" t="inlineStr">
        <is>
          <t xml:space="preserve"> </t>
        </is>
      </c>
      <c r="D17" s="4" t="inlineStr">
        <is>
          <t xml:space="preserve"> </t>
        </is>
      </c>
      <c r="E17" s="4" t="inlineStr">
        <is>
          <t xml:space="preserve"> </t>
        </is>
      </c>
    </row>
    <row r="18">
      <c r="A18" s="4" t="inlineStr">
        <is>
          <t>Temporary equity, balances at ending of period at Mar. 31, 2025</t>
        </is>
      </c>
      <c r="B18" s="6" t="n">
        <v>24772</v>
      </c>
      <c r="C18" s="4" t="inlineStr">
        <is>
          <t xml:space="preserve"> </t>
        </is>
      </c>
      <c r="D18" s="4" t="inlineStr">
        <is>
          <t xml:space="preserve"> </t>
        </is>
      </c>
      <c r="E18" s="4" t="inlineStr">
        <is>
          <t xml:space="preserve"> </t>
        </is>
      </c>
    </row>
    <row r="19">
      <c r="A19" s="4" t="inlineStr">
        <is>
          <t>Balances at beginning of period (in shares) at Dec. 31, 2024</t>
        </is>
      </c>
      <c r="B19" s="4" t="inlineStr">
        <is>
          <t xml:space="preserve"> </t>
        </is>
      </c>
      <c r="C19" s="5" t="n">
        <v>39785000</v>
      </c>
      <c r="D19" s="4" t="inlineStr">
        <is>
          <t xml:space="preserve"> </t>
        </is>
      </c>
      <c r="E19" s="4" t="inlineStr">
        <is>
          <t xml:space="preserve"> </t>
        </is>
      </c>
    </row>
    <row r="20">
      <c r="A20" s="4" t="inlineStr">
        <is>
          <t>Balances at beginning of period at Dec. 31, 2024</t>
        </is>
      </c>
      <c r="B20" s="5" t="n">
        <v>-8549</v>
      </c>
      <c r="C20" s="6" t="n">
        <v>4</v>
      </c>
      <c r="D20" s="5" t="n">
        <v>639960</v>
      </c>
      <c r="E20" s="5" t="n">
        <v>-64851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Issuance of common stock upon settlement of restricted stock units, net of tax withholdings (in shares)</t>
        </is>
      </c>
      <c r="B22" s="4" t="inlineStr">
        <is>
          <t xml:space="preserve"> </t>
        </is>
      </c>
      <c r="C22" s="5" t="n">
        <v>470000</v>
      </c>
      <c r="D22" s="4" t="inlineStr">
        <is>
          <t xml:space="preserve"> </t>
        </is>
      </c>
      <c r="E22" s="4" t="inlineStr">
        <is>
          <t xml:space="preserve"> </t>
        </is>
      </c>
    </row>
    <row r="23">
      <c r="A23" s="4" t="inlineStr">
        <is>
          <t>Issuance of common stock upon settlement of restricted stock units, net of tax withholdings</t>
        </is>
      </c>
      <c r="B23" s="5" t="n">
        <v>-521</v>
      </c>
      <c r="C23" s="4" t="inlineStr">
        <is>
          <t xml:space="preserve"> </t>
        </is>
      </c>
      <c r="D23" s="5" t="n">
        <v>-521</v>
      </c>
      <c r="E23" s="4" t="inlineStr">
        <is>
          <t xml:space="preserve"> </t>
        </is>
      </c>
    </row>
    <row r="24">
      <c r="A24" s="4" t="inlineStr">
        <is>
          <t>Stock-based compensation</t>
        </is>
      </c>
      <c r="B24" s="5" t="n">
        <v>969</v>
      </c>
      <c r="C24" s="4" t="inlineStr">
        <is>
          <t xml:space="preserve"> </t>
        </is>
      </c>
      <c r="D24" s="5" t="n">
        <v>969</v>
      </c>
      <c r="E24" s="4" t="inlineStr">
        <is>
          <t xml:space="preserve"> </t>
        </is>
      </c>
    </row>
    <row r="25">
      <c r="A25" s="4" t="inlineStr">
        <is>
          <t>Net loss</t>
        </is>
      </c>
      <c r="B25" s="5" t="n">
        <v>-3547</v>
      </c>
      <c r="C25" s="4" t="inlineStr">
        <is>
          <t xml:space="preserve"> </t>
        </is>
      </c>
      <c r="D25" s="4" t="inlineStr">
        <is>
          <t xml:space="preserve"> </t>
        </is>
      </c>
      <c r="E25" s="5" t="n">
        <v>-3547</v>
      </c>
    </row>
    <row r="26">
      <c r="A26" s="4" t="inlineStr">
        <is>
          <t>Balances at ending of period (in shares) at Mar. 31, 2025</t>
        </is>
      </c>
      <c r="B26" s="4" t="inlineStr">
        <is>
          <t xml:space="preserve"> </t>
        </is>
      </c>
      <c r="C26" s="5" t="n">
        <v>40255000</v>
      </c>
      <c r="D26" s="4" t="inlineStr">
        <is>
          <t xml:space="preserve"> </t>
        </is>
      </c>
      <c r="E26" s="4" t="inlineStr">
        <is>
          <t xml:space="preserve"> </t>
        </is>
      </c>
    </row>
    <row r="27">
      <c r="A27" s="4" t="inlineStr">
        <is>
          <t>Balances at ending of period at Mar. 31, 2025</t>
        </is>
      </c>
      <c r="B27" s="6" t="n">
        <v>-11648</v>
      </c>
      <c r="C27" s="6" t="n">
        <v>4</v>
      </c>
      <c r="D27" s="6" t="n">
        <v>640408</v>
      </c>
      <c r="E27" s="6" t="n">
        <v>-6520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9" customWidth="1" min="2" max="2"/>
    <col width="13" customWidth="1" min="3" max="3"/>
    <col width="40" customWidth="1" min="4" max="4"/>
    <col width="29" customWidth="1" min="5" max="5"/>
    <col width="29" customWidth="1" min="6" max="6"/>
  </cols>
  <sheetData>
    <row r="1">
      <c r="A1" s="1" t="inlineStr">
        <is>
          <t>Stock-Based Compensation - Narrative (Details) $ / shares in Units, $ in Millions</t>
        </is>
      </c>
      <c r="B1" s="2" t="inlineStr">
        <is>
          <t>1 Months Ended</t>
        </is>
      </c>
      <c r="E1" s="2" t="inlineStr">
        <is>
          <t>3 Months Ended</t>
        </is>
      </c>
    </row>
    <row r="2">
      <c r="B2" s="2" t="inlineStr">
        <is>
          <t>Aug. 31, 2023 tranche shares</t>
        </is>
      </c>
      <c r="C2" s="2" t="inlineStr">
        <is>
          <t>May 31, 2022</t>
        </is>
      </c>
      <c r="D2" s="2" t="inlineStr">
        <is>
          <t>Feb. 28, 2021 USD ($) $ / shares shares</t>
        </is>
      </c>
      <c r="E2" s="2" t="inlineStr">
        <is>
          <t>Mar. 31, 2025 USD ($) shares</t>
        </is>
      </c>
      <c r="F2" s="2" t="inlineStr">
        <is>
          <t>Mar. 31, 2024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vested in period, fair value</t>
        </is>
      </c>
      <c r="B4" s="4" t="inlineStr">
        <is>
          <t xml:space="preserve"> </t>
        </is>
      </c>
      <c r="C4" s="4" t="inlineStr">
        <is>
          <t xml:space="preserve"> </t>
        </is>
      </c>
      <c r="D4" s="4" t="inlineStr">
        <is>
          <t xml:space="preserve"> </t>
        </is>
      </c>
      <c r="E4" s="6" t="n">
        <v>0</v>
      </c>
      <c r="F4" s="6" t="n">
        <v>0</v>
      </c>
    </row>
    <row r="5">
      <c r="A5" s="4" t="inlineStr">
        <is>
          <t>Exercised (in shares) | shares</t>
        </is>
      </c>
      <c r="B5" s="4" t="inlineStr">
        <is>
          <t xml:space="preserve"> </t>
        </is>
      </c>
      <c r="C5" s="4" t="inlineStr">
        <is>
          <t xml:space="preserve"> </t>
        </is>
      </c>
      <c r="D5" s="4" t="inlineStr">
        <is>
          <t xml:space="preserve"> </t>
        </is>
      </c>
      <c r="E5" s="5" t="n">
        <v>0</v>
      </c>
      <c r="F5" s="5" t="n">
        <v>0</v>
      </c>
    </row>
    <row r="6">
      <c r="A6" s="4" t="inlineStr">
        <is>
          <t>Stock-based compensation expense</t>
        </is>
      </c>
      <c r="B6" s="4" t="inlineStr">
        <is>
          <t xml:space="preserve"> </t>
        </is>
      </c>
      <c r="C6" s="4" t="inlineStr">
        <is>
          <t xml:space="preserve"> </t>
        </is>
      </c>
      <c r="D6" s="4" t="inlineStr">
        <is>
          <t xml:space="preserve"> </t>
        </is>
      </c>
      <c r="E6" s="6" t="n">
        <v>1</v>
      </c>
      <c r="F6" s="10" t="n">
        <v>3.1</v>
      </c>
    </row>
    <row r="7">
      <c r="A7" s="4" t="inlineStr">
        <is>
          <t>Unrecognized compensation expense</t>
        </is>
      </c>
      <c r="B7" s="4" t="inlineStr">
        <is>
          <t xml:space="preserve"> </t>
        </is>
      </c>
      <c r="C7" s="4" t="inlineStr">
        <is>
          <t xml:space="preserve"> </t>
        </is>
      </c>
      <c r="D7" s="4" t="inlineStr">
        <is>
          <t xml:space="preserve"> </t>
        </is>
      </c>
      <c r="E7" s="5" t="n">
        <v>0</v>
      </c>
      <c r="F7" s="4" t="inlineStr">
        <is>
          <t xml:space="preserve"> </t>
        </is>
      </c>
    </row>
    <row r="8">
      <c r="A8" s="4" t="inlineStr">
        <is>
          <t>Share-based payment arrangement, nonvested award, cost not yet recognized, amount</t>
        </is>
      </c>
      <c r="B8" s="4" t="inlineStr">
        <is>
          <t xml:space="preserve"> </t>
        </is>
      </c>
      <c r="C8" s="4" t="inlineStr">
        <is>
          <t xml:space="preserve"> </t>
        </is>
      </c>
      <c r="D8" s="4" t="inlineStr">
        <is>
          <t xml:space="preserve"> </t>
        </is>
      </c>
      <c r="E8" s="6" t="n">
        <v>8</v>
      </c>
      <c r="F8" s="4" t="inlineStr">
        <is>
          <t xml:space="preserve"> </t>
        </is>
      </c>
    </row>
    <row r="9">
      <c r="A9" s="4" t="inlineStr">
        <is>
          <t>Share-based payment arrangement, nonvested award, cost not yet recognized, period for recognition (in years)</t>
        </is>
      </c>
      <c r="B9" s="4" t="inlineStr">
        <is>
          <t xml:space="preserve"> </t>
        </is>
      </c>
      <c r="C9" s="4" t="inlineStr">
        <is>
          <t xml:space="preserve"> </t>
        </is>
      </c>
      <c r="D9" s="4" t="inlineStr">
        <is>
          <t xml:space="preserve"> </t>
        </is>
      </c>
      <c r="E9" s="4" t="inlineStr">
        <is>
          <t>2 years 4 months 24 days</t>
        </is>
      </c>
      <c r="F9" s="4" t="inlineStr">
        <is>
          <t xml:space="preserve"> </t>
        </is>
      </c>
    </row>
    <row r="10">
      <c r="A10" s="4" t="inlineStr">
        <is>
          <t>Market-based 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options, grants in period, gross (in shares) | shares</t>
        </is>
      </c>
      <c r="B12" s="4" t="inlineStr">
        <is>
          <t xml:space="preserve"> </t>
        </is>
      </c>
      <c r="C12" s="4" t="inlineStr">
        <is>
          <t xml:space="preserve"> </t>
        </is>
      </c>
      <c r="D12" s="5" t="n">
        <v>203434</v>
      </c>
      <c r="E12" s="4" t="inlineStr">
        <is>
          <t xml:space="preserve"> </t>
        </is>
      </c>
      <c r="F12" s="4" t="inlineStr">
        <is>
          <t xml:space="preserve"> </t>
        </is>
      </c>
    </row>
    <row r="13">
      <c r="A13" s="4" t="inlineStr">
        <is>
          <t>Share-based compensation arrangement by share-based payment award, options, exercisable, weighted average exercise price (in dollars per share) | $ / shares</t>
        </is>
      </c>
      <c r="B13" s="4" t="inlineStr">
        <is>
          <t xml:space="preserve"> </t>
        </is>
      </c>
      <c r="C13" s="4" t="inlineStr">
        <is>
          <t xml:space="preserve"> </t>
        </is>
      </c>
      <c r="D13" s="8" t="n">
        <v>18.85</v>
      </c>
      <c r="E13" s="4" t="inlineStr">
        <is>
          <t xml:space="preserve"> </t>
        </is>
      </c>
      <c r="F13" s="4" t="inlineStr">
        <is>
          <t xml:space="preserve"> </t>
        </is>
      </c>
    </row>
    <row r="14">
      <c r="A14" s="4" t="inlineStr">
        <is>
          <t>Vesting rights, percentage</t>
        </is>
      </c>
      <c r="B14" s="4" t="inlineStr">
        <is>
          <t xml:space="preserve"> </t>
        </is>
      </c>
      <c r="C14" s="4" t="inlineStr">
        <is>
          <t xml:space="preserve"> </t>
        </is>
      </c>
      <c r="D14" s="9" t="n">
        <v>1</v>
      </c>
      <c r="E14" s="4" t="inlineStr">
        <is>
          <t xml:space="preserve"> </t>
        </is>
      </c>
      <c r="F14" s="4" t="inlineStr">
        <is>
          <t xml:space="preserve"> </t>
        </is>
      </c>
    </row>
    <row r="15">
      <c r="A15" s="4" t="inlineStr">
        <is>
          <t>Share-based compensation arrangement by share-based payment award, options, grant date, fair value</t>
        </is>
      </c>
      <c r="B15" s="4" t="inlineStr">
        <is>
          <t xml:space="preserve"> </t>
        </is>
      </c>
      <c r="C15" s="4" t="inlineStr">
        <is>
          <t xml:space="preserve"> </t>
        </is>
      </c>
      <c r="D15" s="10" t="n">
        <v>5.5</v>
      </c>
      <c r="E15" s="4" t="inlineStr">
        <is>
          <t xml:space="preserve"> </t>
        </is>
      </c>
      <c r="F15" s="4" t="inlineStr">
        <is>
          <t xml:space="preserve"> </t>
        </is>
      </c>
    </row>
    <row r="16">
      <c r="A16" s="4" t="inlineStr">
        <is>
          <t>Stock-based compensation expense</t>
        </is>
      </c>
      <c r="B16" s="4" t="inlineStr">
        <is>
          <t xml:space="preserve"> </t>
        </is>
      </c>
      <c r="C16" s="4" t="inlineStr">
        <is>
          <t xml:space="preserve"> </t>
        </is>
      </c>
      <c r="D16" s="10" t="n">
        <v>4.6</v>
      </c>
      <c r="E16" s="4" t="inlineStr">
        <is>
          <t xml:space="preserve"> </t>
        </is>
      </c>
      <c r="F16" s="4" t="inlineStr">
        <is>
          <t xml:space="preserve"> </t>
        </is>
      </c>
    </row>
    <row r="17">
      <c r="A17" s="4" t="inlineStr">
        <is>
          <t>Outstanding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4" t="inlineStr">
        <is>
          <t xml:space="preserve"> </t>
        </is>
      </c>
      <c r="C19" s="4" t="inlineStr">
        <is>
          <t xml:space="preserve"> </t>
        </is>
      </c>
      <c r="D19" s="4" t="inlineStr">
        <is>
          <t xml:space="preserve"> </t>
        </is>
      </c>
      <c r="E19" s="10" t="n">
        <v>0.1</v>
      </c>
      <c r="F19" s="10" t="n">
        <v>0.1</v>
      </c>
    </row>
    <row r="20">
      <c r="A20" s="4" t="inlineStr">
        <is>
          <t>Granted (in shares) | shares</t>
        </is>
      </c>
      <c r="B20" s="5" t="n">
        <v>850000</v>
      </c>
      <c r="C20" s="4" t="inlineStr">
        <is>
          <t xml:space="preserve"> </t>
        </is>
      </c>
      <c r="D20" s="4" t="inlineStr">
        <is>
          <t xml:space="preserve"> </t>
        </is>
      </c>
      <c r="E20" s="5" t="n">
        <v>2440808</v>
      </c>
      <c r="F20" s="4" t="inlineStr">
        <is>
          <t xml:space="preserve"> </t>
        </is>
      </c>
    </row>
    <row r="21">
      <c r="A21" s="4" t="inlineStr">
        <is>
          <t>Share-based payment arrangement, number of tranches | tranche</t>
        </is>
      </c>
      <c r="B21" s="5" t="n">
        <v>4</v>
      </c>
      <c r="C21" s="4" t="inlineStr">
        <is>
          <t xml:space="preserve"> </t>
        </is>
      </c>
      <c r="D21" s="4" t="inlineStr">
        <is>
          <t xml:space="preserve"> </t>
        </is>
      </c>
      <c r="E21" s="4" t="inlineStr">
        <is>
          <t xml:space="preserve"> </t>
        </is>
      </c>
      <c r="F21" s="4" t="inlineStr">
        <is>
          <t xml:space="preserve"> </t>
        </is>
      </c>
    </row>
    <row r="22">
      <c r="A22" s="4" t="inlineStr">
        <is>
          <t>Share-based payment arrangement, award vesting period</t>
        </is>
      </c>
      <c r="B22" s="4" t="inlineStr">
        <is>
          <t>4 years</t>
        </is>
      </c>
      <c r="C22" s="4" t="inlineStr">
        <is>
          <t xml:space="preserve"> </t>
        </is>
      </c>
      <c r="D22" s="4" t="inlineStr">
        <is>
          <t xml:space="preserve"> </t>
        </is>
      </c>
      <c r="E22" s="4" t="inlineStr">
        <is>
          <t xml:space="preserve"> </t>
        </is>
      </c>
      <c r="F22" s="4" t="inlineStr">
        <is>
          <t xml:space="preserve"> </t>
        </is>
      </c>
    </row>
    <row r="23">
      <c r="A23" s="4" t="inlineStr">
        <is>
          <t>Share-based payment arrangement, fair value</t>
        </is>
      </c>
      <c r="B23" s="4" t="inlineStr">
        <is>
          <t xml:space="preserve"> </t>
        </is>
      </c>
      <c r="C23" s="4" t="inlineStr">
        <is>
          <t xml:space="preserve"> </t>
        </is>
      </c>
      <c r="D23" s="4" t="inlineStr">
        <is>
          <t xml:space="preserve"> </t>
        </is>
      </c>
      <c r="E23" s="6" t="n">
        <v>2</v>
      </c>
      <c r="F23" s="4" t="inlineStr">
        <is>
          <t xml:space="preserve"> </t>
        </is>
      </c>
    </row>
    <row r="24">
      <c r="A24" s="4" t="inlineStr">
        <is>
          <t>Outstanding restricted stock units | Share-Based Payment Arrangement, Tranche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rights, percentage</t>
        </is>
      </c>
      <c r="B26" s="9" t="n">
        <v>0.25</v>
      </c>
      <c r="C26" s="4" t="inlineStr">
        <is>
          <t xml:space="preserve"> </t>
        </is>
      </c>
      <c r="D26" s="4" t="inlineStr">
        <is>
          <t xml:space="preserve"> </t>
        </is>
      </c>
      <c r="E26" s="4" t="inlineStr">
        <is>
          <t xml:space="preserve"> </t>
        </is>
      </c>
      <c r="F26" s="4" t="inlineStr">
        <is>
          <t xml:space="preserve"> </t>
        </is>
      </c>
    </row>
    <row r="27">
      <c r="A27" s="4" t="inlineStr">
        <is>
          <t>Outstanding restricted stock units | Share-Based Payment Arrangement, Tranche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rights, percentage</t>
        </is>
      </c>
      <c r="B29" s="9" t="n">
        <v>0.25</v>
      </c>
      <c r="C29" s="4" t="inlineStr">
        <is>
          <t xml:space="preserve"> </t>
        </is>
      </c>
      <c r="D29" s="4" t="inlineStr">
        <is>
          <t xml:space="preserve"> </t>
        </is>
      </c>
      <c r="E29" s="4" t="inlineStr">
        <is>
          <t xml:space="preserve"> </t>
        </is>
      </c>
      <c r="F29" s="4" t="inlineStr">
        <is>
          <t xml:space="preserve"> </t>
        </is>
      </c>
    </row>
    <row r="30">
      <c r="A30" s="4" t="inlineStr">
        <is>
          <t>Outstanding restricted stock units | Share-Based Payment Arrangement, Tranche Thre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rights, percentage</t>
        </is>
      </c>
      <c r="B32" s="9" t="n">
        <v>0.25</v>
      </c>
      <c r="C32" s="4" t="inlineStr">
        <is>
          <t xml:space="preserve"> </t>
        </is>
      </c>
      <c r="D32" s="4" t="inlineStr">
        <is>
          <t xml:space="preserve"> </t>
        </is>
      </c>
      <c r="E32" s="4" t="inlineStr">
        <is>
          <t xml:space="preserve"> </t>
        </is>
      </c>
      <c r="F32" s="4" t="inlineStr">
        <is>
          <t xml:space="preserve"> </t>
        </is>
      </c>
    </row>
    <row r="33">
      <c r="A33" s="4" t="inlineStr">
        <is>
          <t>Outstanding restricted stock units | Share-Based Payment Arrangement, Tranche Fou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rights, percentage</t>
        </is>
      </c>
      <c r="B35" s="9" t="n">
        <v>0.25</v>
      </c>
      <c r="C35" s="4" t="inlineStr">
        <is>
          <t xml:space="preserve"> </t>
        </is>
      </c>
      <c r="D35" s="4" t="inlineStr">
        <is>
          <t xml:space="preserve"> </t>
        </is>
      </c>
      <c r="E35" s="4" t="inlineStr">
        <is>
          <t xml:space="preserve"> </t>
        </is>
      </c>
      <c r="F35" s="4" t="inlineStr">
        <is>
          <t xml:space="preserve"> </t>
        </is>
      </c>
    </row>
    <row r="36">
      <c r="A36" s="4" t="inlineStr">
        <is>
          <t>Op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maximum employee contributions, percentage of eligible compensation</t>
        </is>
      </c>
      <c r="B38" s="4" t="inlineStr">
        <is>
          <t xml:space="preserve"> </t>
        </is>
      </c>
      <c r="C38" s="11" t="n">
        <v>0.2</v>
      </c>
      <c r="D38" s="4" t="inlineStr">
        <is>
          <t xml:space="preserve"> </t>
        </is>
      </c>
      <c r="E38" s="4" t="inlineStr">
        <is>
          <t xml:space="preserve"> </t>
        </is>
      </c>
      <c r="F38" s="4" t="inlineStr">
        <is>
          <t xml:space="preserve"> </t>
        </is>
      </c>
    </row>
  </sheetData>
  <mergeCells count="3">
    <mergeCell ref="B1:D1"/>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Restricted Stock Units Activity (Details) - Outstanding restricted stock units - $ / shares</t>
        </is>
      </c>
      <c r="B1" s="2" t="inlineStr">
        <is>
          <t>1 Months Ended</t>
        </is>
      </c>
      <c r="C1" s="2" t="inlineStr">
        <is>
          <t>3 Months Ended</t>
        </is>
      </c>
    </row>
    <row r="2">
      <c r="B2" s="2" t="inlineStr">
        <is>
          <t>Aug. 31, 2023</t>
        </is>
      </c>
      <c r="C2" s="2" t="inlineStr">
        <is>
          <t>Mar. 31, 2025</t>
        </is>
      </c>
    </row>
    <row r="3">
      <c r="A3" s="3" t="inlineStr">
        <is>
          <t>Number of Shares</t>
        </is>
      </c>
      <c r="B3" s="4" t="inlineStr">
        <is>
          <t xml:space="preserve"> </t>
        </is>
      </c>
      <c r="C3" s="4" t="inlineStr">
        <is>
          <t xml:space="preserve"> </t>
        </is>
      </c>
    </row>
    <row r="4">
      <c r="A4" s="4" t="inlineStr">
        <is>
          <t>Outstanding and unvested, beginning of period (in shares)</t>
        </is>
      </c>
      <c r="B4" s="4" t="inlineStr">
        <is>
          <t xml:space="preserve"> </t>
        </is>
      </c>
      <c r="C4" s="5" t="n">
        <v>4657655</v>
      </c>
    </row>
    <row r="5">
      <c r="A5" s="4" t="inlineStr">
        <is>
          <t>Granted (in shares)</t>
        </is>
      </c>
      <c r="B5" s="5" t="n">
        <v>850000</v>
      </c>
      <c r="C5" s="5" t="n">
        <v>2440808</v>
      </c>
    </row>
    <row r="6">
      <c r="A6" s="4" t="inlineStr">
        <is>
          <t>Vested (in shares)</t>
        </is>
      </c>
      <c r="B6" s="4" t="inlineStr">
        <is>
          <t xml:space="preserve"> </t>
        </is>
      </c>
      <c r="C6" s="5" t="n">
        <v>-780026</v>
      </c>
    </row>
    <row r="7">
      <c r="A7" s="4" t="inlineStr">
        <is>
          <t>Forfeited (in shares)</t>
        </is>
      </c>
      <c r="B7" s="4" t="inlineStr">
        <is>
          <t xml:space="preserve"> </t>
        </is>
      </c>
      <c r="C7" s="5" t="n">
        <v>-555648</v>
      </c>
    </row>
    <row r="8">
      <c r="A8" s="4" t="inlineStr">
        <is>
          <t>Outstanding and unvested, ending of period (in shares)</t>
        </is>
      </c>
      <c r="B8" s="4" t="inlineStr">
        <is>
          <t xml:space="preserve"> </t>
        </is>
      </c>
      <c r="C8" s="5" t="n">
        <v>5762789</v>
      </c>
    </row>
    <row r="9">
      <c r="A9" s="3" t="inlineStr">
        <is>
          <t>Weighted–Average Grant Date Fair Value Per Share</t>
        </is>
      </c>
      <c r="B9" s="4" t="inlineStr">
        <is>
          <t xml:space="preserve"> </t>
        </is>
      </c>
      <c r="C9" s="4" t="inlineStr">
        <is>
          <t xml:space="preserve"> </t>
        </is>
      </c>
    </row>
    <row r="10">
      <c r="A10" s="4" t="inlineStr">
        <is>
          <t>Outstanding and unvested, beginning of period (in dollars per share)</t>
        </is>
      </c>
      <c r="B10" s="4" t="inlineStr">
        <is>
          <t xml:space="preserve"> </t>
        </is>
      </c>
      <c r="C10" s="8" t="n">
        <v>2.62</v>
      </c>
    </row>
    <row r="11">
      <c r="A11" s="4" t="inlineStr">
        <is>
          <t>Granted (in dollars per share)</t>
        </is>
      </c>
      <c r="B11" s="4" t="inlineStr">
        <is>
          <t xml:space="preserve"> </t>
        </is>
      </c>
      <c r="C11" s="11" t="n">
        <v>1.61</v>
      </c>
    </row>
    <row r="12">
      <c r="A12" s="4" t="inlineStr">
        <is>
          <t>Vested (in dollars per share)</t>
        </is>
      </c>
      <c r="B12" s="4" t="inlineStr">
        <is>
          <t xml:space="preserve"> </t>
        </is>
      </c>
      <c r="C12" s="11" t="n">
        <v>3.44</v>
      </c>
    </row>
    <row r="13">
      <c r="A13" s="4" t="inlineStr">
        <is>
          <t>Forfeited (in dollars per share)</t>
        </is>
      </c>
      <c r="B13" s="4" t="inlineStr">
        <is>
          <t xml:space="preserve"> </t>
        </is>
      </c>
      <c r="C13" s="11" t="n">
        <v>3.85</v>
      </c>
    </row>
    <row r="14">
      <c r="A14" s="4" t="inlineStr">
        <is>
          <t>Outstanding and unvested, ending of period (in dollars per share)</t>
        </is>
      </c>
      <c r="B14" s="4" t="inlineStr">
        <is>
          <t xml:space="preserve"> </t>
        </is>
      </c>
      <c r="C14" s="8" t="n">
        <v>1.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30" customWidth="1" min="2" max="2"/>
    <col width="22" customWidth="1" min="3" max="3"/>
  </cols>
  <sheetData>
    <row r="1">
      <c r="A1" s="1" t="inlineStr">
        <is>
          <t>Segments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Segment Reporting Information [Line Items]</t>
        </is>
      </c>
      <c r="B5" s="4" t="inlineStr">
        <is>
          <t xml:space="preserve"> </t>
        </is>
      </c>
      <c r="C5" s="4" t="inlineStr">
        <is>
          <t xml:space="preserve"> </t>
        </is>
      </c>
    </row>
    <row r="6">
      <c r="A6" s="4" t="inlineStr">
        <is>
          <t>Revenue, net</t>
        </is>
      </c>
      <c r="B6" s="6" t="n">
        <v>43547</v>
      </c>
      <c r="C6" s="6" t="n">
        <v>53545</v>
      </c>
    </row>
    <row r="7">
      <c r="A7" s="4" t="inlineStr">
        <is>
          <t>Cost of goods sold</t>
        </is>
      </c>
      <c r="B7" s="5" t="n">
        <v>20483</v>
      </c>
      <c r="C7" s="5" t="n">
        <v>23805</v>
      </c>
    </row>
    <row r="8">
      <c r="A8" s="4" t="inlineStr">
        <is>
          <t>Gross profit</t>
        </is>
      </c>
      <c r="B8" s="5" t="n">
        <v>23064</v>
      </c>
      <c r="C8" s="5" t="n">
        <v>29740</v>
      </c>
    </row>
    <row r="9">
      <c r="A9" s="4" t="inlineStr">
        <is>
          <t>Total fulfillment costs</t>
        </is>
      </c>
      <c r="B9" s="5" t="n">
        <v>9879</v>
      </c>
      <c r="C9" s="5" t="n">
        <v>12002</v>
      </c>
    </row>
    <row r="10">
      <c r="A10" s="4" t="inlineStr">
        <is>
          <t>Advertising</t>
        </is>
      </c>
      <c r="B10" s="5" t="n">
        <v>2807</v>
      </c>
      <c r="C10" s="5" t="n">
        <v>2053</v>
      </c>
    </row>
    <row r="11">
      <c r="A11" s="4" t="inlineStr">
        <is>
          <t>Net loss</t>
        </is>
      </c>
      <c r="B11" s="5" t="n">
        <v>-3547</v>
      </c>
      <c r="C11" s="5" t="n">
        <v>-3391</v>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 net</t>
        </is>
      </c>
      <c r="B14" s="5" t="n">
        <v>43547</v>
      </c>
      <c r="C14" s="5" t="n">
        <v>53545</v>
      </c>
    </row>
    <row r="15">
      <c r="A15" s="4" t="inlineStr">
        <is>
          <t>Cost of goods sold</t>
        </is>
      </c>
      <c r="B15" s="5" t="n">
        <v>20483</v>
      </c>
      <c r="C15" s="5" t="n">
        <v>23805</v>
      </c>
    </row>
    <row r="16">
      <c r="A16" s="4" t="inlineStr">
        <is>
          <t>Gross profit</t>
        </is>
      </c>
      <c r="B16" s="5" t="n">
        <v>23064</v>
      </c>
      <c r="C16" s="5" t="n">
        <v>29740</v>
      </c>
    </row>
    <row r="17">
      <c r="A17" s="4" t="inlineStr">
        <is>
          <t>Total fulfillment costs</t>
        </is>
      </c>
      <c r="B17" s="5" t="n">
        <v>9879</v>
      </c>
      <c r="C17" s="5" t="n">
        <v>12002</v>
      </c>
    </row>
    <row r="18">
      <c r="A18" s="4" t="inlineStr">
        <is>
          <t>Advertising</t>
        </is>
      </c>
      <c r="B18" s="5" t="n">
        <v>2807</v>
      </c>
      <c r="C18" s="5" t="n">
        <v>2053</v>
      </c>
    </row>
    <row r="19">
      <c r="A19" s="4" t="inlineStr">
        <is>
          <t>Product development and other selling, general and administrative expenses</t>
        </is>
      </c>
      <c r="B19" s="5" t="n">
        <v>12539</v>
      </c>
      <c r="C19" s="5" t="n">
        <v>10904</v>
      </c>
    </row>
    <row r="20">
      <c r="A20" s="4" t="inlineStr">
        <is>
          <t>Interest income</t>
        </is>
      </c>
      <c r="B20" s="5" t="n">
        <v>-172</v>
      </c>
      <c r="C20" s="5" t="n">
        <v>-1086</v>
      </c>
    </row>
    <row r="21">
      <c r="A21" s="4" t="inlineStr">
        <is>
          <t>Other segment items</t>
        </is>
      </c>
      <c r="B21" s="5" t="n">
        <v>1558</v>
      </c>
      <c r="C21" s="5" t="n">
        <v>9258</v>
      </c>
    </row>
    <row r="22">
      <c r="A22" s="4" t="inlineStr">
        <is>
          <t>Net loss</t>
        </is>
      </c>
      <c r="B22" s="6" t="n">
        <v>-3547</v>
      </c>
      <c r="C22" s="6" t="n">
        <v>-339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5918793</v>
      </c>
      <c r="C4" s="5" t="n">
        <v>20016491</v>
      </c>
    </row>
    <row r="5">
      <c r="A5" s="4" t="inlineStr">
        <is>
          <t>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2500097</v>
      </c>
      <c r="C7" s="5" t="n">
        <v>473933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5762789</v>
      </c>
      <c r="C10" s="5" t="n">
        <v>5264057</v>
      </c>
    </row>
    <row r="11">
      <c r="A11" s="4" t="inlineStr">
        <is>
          <t>Warrant | Public Warrants and Private Placement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2800146</v>
      </c>
      <c r="C13" s="5" t="n">
        <v>2800146</v>
      </c>
    </row>
    <row r="14">
      <c r="A14" s="4" t="inlineStr">
        <is>
          <t>Warrant | Common Stock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473895</v>
      </c>
      <c r="C16" s="5" t="n">
        <v>2598554</v>
      </c>
    </row>
    <row r="17">
      <c r="A17" s="4" t="inlineStr">
        <is>
          <t>Earn-Out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2602412</v>
      </c>
      <c r="C19" s="5" t="n">
        <v>2602412</v>
      </c>
    </row>
    <row r="20">
      <c r="A20" s="4" t="inlineStr">
        <is>
          <t>Option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5" t="n">
        <v>1651999</v>
      </c>
      <c r="C22" s="5" t="n">
        <v>1812762</v>
      </c>
    </row>
    <row r="23">
      <c r="A23" s="4" t="inlineStr">
        <is>
          <t>ESPP Share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in shares)</t>
        </is>
      </c>
      <c r="B25" s="5" t="n">
        <v>127455</v>
      </c>
      <c r="C25" s="5" t="n">
        <v>19922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547</v>
      </c>
      <c r="C4" s="6" t="n">
        <v>-3391</v>
      </c>
    </row>
    <row r="5">
      <c r="A5" s="3" t="inlineStr">
        <is>
          <t>Adjustments to reconcile net loss to net cash used in operating activities:</t>
        </is>
      </c>
      <c r="B5" s="4" t="inlineStr">
        <is>
          <t xml:space="preserve"> </t>
        </is>
      </c>
      <c r="C5" s="4" t="inlineStr">
        <is>
          <t xml:space="preserve"> </t>
        </is>
      </c>
    </row>
    <row r="6">
      <c r="A6" s="4" t="inlineStr">
        <is>
          <t>Gain on lease modification</t>
        </is>
      </c>
      <c r="B6" s="5" t="n">
        <v>0</v>
      </c>
      <c r="C6" s="5" t="n">
        <v>-3139</v>
      </c>
    </row>
    <row r="7">
      <c r="A7" s="4" t="inlineStr">
        <is>
          <t>Stock-based compensation expense</t>
        </is>
      </c>
      <c r="B7" s="5" t="n">
        <v>969</v>
      </c>
      <c r="C7" s="5" t="n">
        <v>3113</v>
      </c>
    </row>
    <row r="8">
      <c r="A8" s="4" t="inlineStr">
        <is>
          <t>Depreciation and amortization</t>
        </is>
      </c>
      <c r="B8" s="5" t="n">
        <v>378</v>
      </c>
      <c r="C8" s="5" t="n">
        <v>2201</v>
      </c>
    </row>
    <row r="9">
      <c r="A9" s="4" t="inlineStr">
        <is>
          <t>Changes in fair value of derivative liabilities</t>
        </is>
      </c>
      <c r="B9" s="5" t="n">
        <v>-144</v>
      </c>
      <c r="C9" s="5" t="n">
        <v>-198</v>
      </c>
    </row>
    <row r="10">
      <c r="A10" s="4" t="inlineStr">
        <is>
          <t>Non-cash interest expense</t>
        </is>
      </c>
      <c r="B10" s="5" t="n">
        <v>139</v>
      </c>
      <c r="C10" s="5" t="n">
        <v>961</v>
      </c>
    </row>
    <row r="11">
      <c r="A11" s="4" t="inlineStr">
        <is>
          <t>Inventory write-down</t>
        </is>
      </c>
      <c r="B11" s="5" t="n">
        <v>-107</v>
      </c>
      <c r="C11" s="5" t="n">
        <v>-505</v>
      </c>
    </row>
    <row r="12">
      <c r="A12" s="3" t="inlineStr">
        <is>
          <t>Changes in operating assets and liabilities:</t>
        </is>
      </c>
      <c r="B12" s="4" t="inlineStr">
        <is>
          <t xml:space="preserve"> </t>
        </is>
      </c>
      <c r="C12" s="4" t="inlineStr">
        <is>
          <t xml:space="preserve"> </t>
        </is>
      </c>
    </row>
    <row r="13">
      <c r="A13" s="4" t="inlineStr">
        <is>
          <t>Inventory</t>
        </is>
      </c>
      <c r="B13" s="5" t="n">
        <v>-536</v>
      </c>
      <c r="C13" s="5" t="n">
        <v>-2170</v>
      </c>
    </row>
    <row r="14">
      <c r="A14" s="4" t="inlineStr">
        <is>
          <t>Prepaids and other assets</t>
        </is>
      </c>
      <c r="B14" s="5" t="n">
        <v>-61</v>
      </c>
      <c r="C14" s="5" t="n">
        <v>-14</v>
      </c>
    </row>
    <row r="15">
      <c r="A15" s="4" t="inlineStr">
        <is>
          <t>Accounts payable</t>
        </is>
      </c>
      <c r="B15" s="5" t="n">
        <v>-816</v>
      </c>
      <c r="C15" s="5" t="n">
        <v>125</v>
      </c>
    </row>
    <row r="16">
      <c r="A16" s="4" t="inlineStr">
        <is>
          <t>Accrued expenses</t>
        </is>
      </c>
      <c r="B16" s="5" t="n">
        <v>-2733</v>
      </c>
      <c r="C16" s="5" t="n">
        <v>-4082</v>
      </c>
    </row>
    <row r="17">
      <c r="A17" s="4" t="inlineStr">
        <is>
          <t>Deferred revenue</t>
        </is>
      </c>
      <c r="B17" s="5" t="n">
        <v>-520</v>
      </c>
      <c r="C17" s="5" t="n">
        <v>-585</v>
      </c>
    </row>
    <row r="18">
      <c r="A18" s="4" t="inlineStr">
        <is>
          <t>Operating lease right-of-use assets and liabilities</t>
        </is>
      </c>
      <c r="B18" s="5" t="n">
        <v>188</v>
      </c>
      <c r="C18" s="5" t="n">
        <v>-4872</v>
      </c>
    </row>
    <row r="19">
      <c r="A19" s="4" t="inlineStr">
        <is>
          <t>Other liabilities</t>
        </is>
      </c>
      <c r="B19" s="5" t="n">
        <v>-82</v>
      </c>
      <c r="C19" s="5" t="n">
        <v>176</v>
      </c>
    </row>
    <row r="20">
      <c r="A20" s="4" t="inlineStr">
        <is>
          <t>Net cash used in operating activities</t>
        </is>
      </c>
      <c r="B20" s="5" t="n">
        <v>-6872</v>
      </c>
      <c r="C20" s="5" t="n">
        <v>-12380</v>
      </c>
    </row>
    <row r="21">
      <c r="A21" s="3" t="inlineStr">
        <is>
          <t>Cash Flows from Investing Activities</t>
        </is>
      </c>
      <c r="B21" s="4" t="inlineStr">
        <is>
          <t xml:space="preserve"> </t>
        </is>
      </c>
      <c r="C21" s="4" t="inlineStr">
        <is>
          <t xml:space="preserve"> </t>
        </is>
      </c>
    </row>
    <row r="22">
      <c r="A22" s="4" t="inlineStr">
        <is>
          <t>Cash paid for acquisitions</t>
        </is>
      </c>
      <c r="B22" s="5" t="n">
        <v>-2848</v>
      </c>
      <c r="C22" s="5" t="n">
        <v>0</v>
      </c>
    </row>
    <row r="23">
      <c r="A23" s="4" t="inlineStr">
        <is>
          <t>Purchase of property and equipment</t>
        </is>
      </c>
      <c r="B23" s="5" t="n">
        <v>-541</v>
      </c>
      <c r="C23" s="5" t="n">
        <v>-518</v>
      </c>
    </row>
    <row r="24">
      <c r="A24" s="4" t="inlineStr">
        <is>
          <t>Net cash used in investing activities</t>
        </is>
      </c>
      <c r="B24" s="5" t="n">
        <v>-3389</v>
      </c>
      <c r="C24" s="5" t="n">
        <v>-518</v>
      </c>
    </row>
    <row r="25">
      <c r="A25" s="3" t="inlineStr">
        <is>
          <t>Cash Flows from Financing Activities</t>
        </is>
      </c>
      <c r="B25" s="4" t="inlineStr">
        <is>
          <t xml:space="preserve"> </t>
        </is>
      </c>
      <c r="C25" s="4" t="inlineStr">
        <is>
          <t xml:space="preserve"> </t>
        </is>
      </c>
    </row>
    <row r="26">
      <c r="A26" s="4" t="inlineStr">
        <is>
          <t>Payment of preferred stock issuance costs</t>
        </is>
      </c>
      <c r="B26" s="5" t="n">
        <v>-15</v>
      </c>
      <c r="C26" s="5" t="n">
        <v>0</v>
      </c>
    </row>
    <row r="27">
      <c r="A27" s="4" t="inlineStr">
        <is>
          <t>Payments related to stock-based award activities, net</t>
        </is>
      </c>
      <c r="B27" s="5" t="n">
        <v>-521</v>
      </c>
      <c r="C27" s="5" t="n">
        <v>-381</v>
      </c>
    </row>
    <row r="28">
      <c r="A28" s="4" t="inlineStr">
        <is>
          <t>Net cash used in financing activities</t>
        </is>
      </c>
      <c r="B28" s="5" t="n">
        <v>-536</v>
      </c>
      <c r="C28" s="5" t="n">
        <v>-381</v>
      </c>
    </row>
    <row r="29">
      <c r="A29" s="4" t="inlineStr">
        <is>
          <t>Net decrease in cash, cash equivalents and restricted cash</t>
        </is>
      </c>
      <c r="B29" s="5" t="n">
        <v>-10797</v>
      </c>
      <c r="C29" s="5" t="n">
        <v>-13279</v>
      </c>
    </row>
    <row r="30">
      <c r="A30" s="4" t="inlineStr">
        <is>
          <t>Cash, cash equivalents and restricted cash at beginning of period</t>
        </is>
      </c>
      <c r="B30" s="5" t="n">
        <v>24304</v>
      </c>
      <c r="C30" s="5" t="n">
        <v>94863</v>
      </c>
    </row>
    <row r="31">
      <c r="A31" s="4" t="inlineStr">
        <is>
          <t>Cash, cash equivalents and restricted cash at end of period</t>
        </is>
      </c>
      <c r="B31" s="5" t="n">
        <v>13507</v>
      </c>
      <c r="C31" s="5" t="n">
        <v>81584</v>
      </c>
    </row>
    <row r="32">
      <c r="A32" s="3" t="inlineStr">
        <is>
          <t>Supplemental Disclosure</t>
        </is>
      </c>
      <c r="B32" s="4" t="inlineStr">
        <is>
          <t xml:space="preserve"> </t>
        </is>
      </c>
      <c r="C32" s="4" t="inlineStr">
        <is>
          <t xml:space="preserve"> </t>
        </is>
      </c>
    </row>
    <row r="33">
      <c r="A33" s="4" t="inlineStr">
        <is>
          <t>Cash paid for taxes</t>
        </is>
      </c>
      <c r="B33" s="5" t="n">
        <v>25</v>
      </c>
      <c r="C33" s="5" t="n">
        <v>10</v>
      </c>
    </row>
    <row r="34">
      <c r="A34" s="4" t="inlineStr">
        <is>
          <t>Cash paid for interest</t>
        </is>
      </c>
      <c r="B34" s="5" t="n">
        <v>222</v>
      </c>
      <c r="C34" s="5" t="n">
        <v>3192</v>
      </c>
    </row>
    <row r="35">
      <c r="A35" s="3" t="inlineStr">
        <is>
          <t>Supplemental Disclosure of Non-Cash Investing and Financing Activities</t>
        </is>
      </c>
      <c r="B35" s="4" t="inlineStr">
        <is>
          <t xml:space="preserve"> </t>
        </is>
      </c>
      <c r="C35" s="4" t="inlineStr">
        <is>
          <t xml:space="preserve"> </t>
        </is>
      </c>
    </row>
    <row r="36">
      <c r="A36" s="4" t="inlineStr">
        <is>
          <t>Purchase of property and equipment in accounts payable and accrued liabilities</t>
        </is>
      </c>
      <c r="B36" s="5" t="n">
        <v>0</v>
      </c>
      <c r="C36" s="5" t="n">
        <v>24</v>
      </c>
    </row>
    <row r="37">
      <c r="A37" s="4" t="inlineStr">
        <is>
          <t>Debt issuance costs in accounts payable and accrued liabilities</t>
        </is>
      </c>
      <c r="B37" s="5" t="n">
        <v>45</v>
      </c>
      <c r="C37" s="5" t="n">
        <v>0</v>
      </c>
    </row>
    <row r="38">
      <c r="A38" s="4" t="inlineStr">
        <is>
          <t>Costs of debt extinguishment in accrued liabilities</t>
        </is>
      </c>
      <c r="B38" s="5" t="n">
        <v>78</v>
      </c>
      <c r="C38" s="5" t="n">
        <v>0</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5" t="n">
        <v>9605</v>
      </c>
      <c r="C40" s="5" t="n">
        <v>77757</v>
      </c>
    </row>
    <row r="41">
      <c r="A41" s="4" t="inlineStr">
        <is>
          <t>Restricted cash, current</t>
        </is>
      </c>
      <c r="B41" s="5" t="n">
        <v>2900</v>
      </c>
      <c r="C41" s="5" t="n">
        <v>3325</v>
      </c>
    </row>
    <row r="42">
      <c r="A42" s="4" t="inlineStr">
        <is>
          <t>Restricted cash, noncurrent</t>
        </is>
      </c>
      <c r="B42" s="5" t="n">
        <v>1002</v>
      </c>
      <c r="C42" s="5" t="n">
        <v>502</v>
      </c>
    </row>
    <row r="43">
      <c r="A43" s="4" t="inlineStr">
        <is>
          <t>Total cash, cash equivalents and restricted cash</t>
        </is>
      </c>
      <c r="B43" s="6" t="n">
        <v>13507</v>
      </c>
      <c r="C43" s="6" t="n">
        <v>8158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rove Collaborative Holdings, Inc., a public benefit corporation, and its wholly owned subsidiaries (collectively, the “Company” or “Grove”) is a digital-first, sustainability-oriented consumer products innovator specializing in the development and sale of household, personal care, beauty and other consumer products with an environmental focus and headquartered in San Francisco, California. The Company does not have any operations outside the United States. The Company sells its products primarily through a direct-to-consumer (“DTC”) platform at www.grove.co and the Company’s mobile applications, where the Company sells products from Grove-owned brands (“Grove Brands”) and third-parties. The Company has historically sold products through a retail channel in which the Company sold products from Grove-owned brands at wholesale. In third quarter of fiscal year 2024, the Company made the strategic decision to wind down sales through the retail channel. The Company develops and sells natural products that are free from the harmful chemicals identified in the Company’s “anti-ingredient” list and designs form factors and product packaging that reduces plastic waste and improves the environmental impact of the categories in which the Company operates. The Company also purchases environmental offsets that have made it the first plastic neutral retailer in the world. Grove Collaborative, Inc. (herein referred to as “Legacy Grove”), the Company’s accounting predecessor, was incorporated in Delaware in 201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Liquidity The Company’s unaudited condensed consolidated financial statements (the “condensed consolidated financial statements”) have been prepared in conformity with accounting principles generally accepted in the United States of America (“GAAP”) and include the accounts of the Company and its wholly owned subsidiary. All intercompany accounts and transactions have been eliminated in consolidation. These condensed consolidated financial statements have been prepared in accordance with GAAP applicable to interim financial statements. These financial statements are presented in accordance with the rules and regulations of the U.S. Securities and Exchange Commission (“SEC”) and do not include all disclosures normally required in annual consolidated financial statements prepared in accordance with GAAP. As such, the information included herein should be read in conjunction with the Company’s financial statements and accompanying notes as of and for the year ended December 31, 2024 (the “audited financial statements”) that were included in the Company’s Form 10-K filed with the SEC on March 19, 2025. In management’s opinion, these unaudited condensed consolidated financial statements have been prepared on the same basis as the audited financial statements and reflect all adjustments, which include normal recurring adjustments, necessary for the fair statement of the Company’s financial position as of March 31, 2025 and the results of operations for the three months ended March 31, 2025 and 2024. The results of operations for the three months ended March 31, 2025 are not necessarily indicative of the results to be expected for the full year ending December 31, 2025 or any other future interim or annual period. The Company has historically incurred losses and negative cash flows from operations and had an accumulated deficit of $652.1 million as of March 31, 2025. The Company’s existing sources of liquidity as of March 31, 2025 include unrestricted cash and cash equivalents of $9.6 million and availability of debt from the Siena Revolver (defined in Note 6, Debt ). The Company believes its existing cash and cash equivalents will be sufficient to fund its operations for a period of at least one year from the date of issuance of this quarterly report on Form 10-Q. Over the longer-term, the Company will need to raise additional capital through debt or equity financing to fund future operations until it generates positive cash flows from profitable operations. There can be no assurance that such additional debt or equity financing will be available on terms acceptable to the Company, or at all. Emerging Growth Company The Company is an “emerging growth company,” as defined in the Jumpstart Our Business Startups Act of 2012, or the JOBS Act. The JOBS Act permits companies with emerging growth company status to take advantage of an extended transition period to comply with new or revised accounting standards, delaying the adoption of these accounting standards until they would apply to private companies. Following the closing of the Business Combination (Note 8 , Common Stock and Warrant s ) , the Company uses this extended transition period to enable it to comply with new or revised accounting standards that have different effective dates for public and private companies until the earlier of the date the Company (1) is no longer an emerging growth company or (2) affirmatively and irrevocably opts out of the extended transition period provided in the JOBS Act. As a result, the Company’s consolidated financial statements may not be comparable to companies that comply with the new or revised accounting standards as of public company effective dates. Significant Accounting Policies There have been no significant changes in the Company's significant accounting policies from those that were disclosed in Note 2, Summary of Significant Accounting Policies , included in the Company’s audited consolidated financial statements and the notes thereto for the year ended December 31, 2024. Use of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condensed consolidated financial statements, as well as the reported amounts of revenue and expenses during the reporting period. These estimates made by management include the determination of write-down amounts for the Company’s inventories on hand, useful life of intangible assets, sales returns and allowances, certain assumptions used in the valuation of equity awards and the Company’s Preferred Stock, the estimated fair value of liability classified common stock warrants, certain assumptions related to the Company’s contingent liabilities, and the fair value of Earn-Out liabilities. Actual results could differ from those estimates, and such estimates could be material to the Company’s financial position and the results of operations. 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Company’s participating securities include the Company’s redeemable convertible preferred stock, as the holders are entitled to receive cumulative dividends in the event that a dividend is declared on common stock. There are no contractual obligations for the holders of redeemable convertible preferred stock or the holders of the Company’s common stock warrants to share in losses. Basic net loss per share attributable to common stockholders is calculated by dividing the net loss, as adjusted for any accumulated dividends on outstanding Preferred Stock (Note 9, Redeemable Convertible Preferred Stock ) for the period, attributable to common stockholders by the weighted-average number of shares of common stock outstanding during the period, adjusted for outstanding shares that are subject to repurchase or outstanding shares that are contingently returnable by the holder. Contingently issuable shares, including shares that are issuable for little or no cash consideration, are considered outstanding common shares and included in net loss per share as of the date that all necessary conditions have been satisfied. Such shares include the Backstop Warrants (Note 8, Common Stock and Warrants ) for the three months ended March 31, 2025 and include the Backstop Warrants and Volition Penny Warrants for the three months ended March 31, 2024 (Note 9, Redeemable Convertible Preferred Stock ).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Comprehensive Loss The Company’s net loss was equal to its comprehensive loss for all periods presented. Restricted Cash Short-term restricted cash represents cash on deposit with financial institutions to collateralize Company credit cards and to collateralize letters of credit that are short-term in nature. Long-term restricted cash represents cash on deposit with a financial institution to collateralize letters of credit related to the Company’s non-cancellable operating leases. Concentration of Risks Financial instruments that potentially subject the Company to significant concentrations of credit risk consist primarily of cash, cash equivalents and restricted cash. The Company maintains the majority of its cash, cash equivalents and restricted cash in accounts with one financial institution within the United States, generally in the form of money market funds or demand deposit accounts. Deposits exceed federally insured limits. Cash and cash equivalents are held with highly rated institutions. The Company depends on a limited number of vendors to supply products sold by the Company. For each the three months ended March 31, 2025 and 2024, the Company’s top five suppliers combined represented approximately 40% of the Company’s total inventory purchases. Impairment of Long-Lived Assets The Company reviews its long-lived assets, inclusive of its right-of-use assets and intangible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by the amount by which the carrying amount exceeds the fair value of the impaired assets. Assets to be disposed of are reported at the lower of their carrying amount or fair value less cost to sell. There was no impairment of the Company’s long-lived assets recorded during the three months ended March 31, 2025 and 2024. Revenue Recognition The Company primarily generates revenue from the sale of both third-party and Grove Brands products through its DTC platform. Customers purchase products through the website or mobile application through a combination of directly selecting items from the catalog, items that are suggested by the Company’s recommendation engine, and features that appear in marketing on-site, in emails and on the Company’s mobile application. Most customers purchase a combination of products recommended by the Company based on previous purchases and new products discovered through marketing or catalog browsing. Customers can opt to have orders auto-shipped to them on a specified date or shipped immediately through an option available on the website and mobile application. The products are subsequently packaged and shipped to fill the order. Beginning the fourth quarter of fiscal year 2024, the Company began collecting payments upon shipment. Prior to this change, the Company collected payment upon finalization of each order by the customer. The Company also offers a VIP membership to its customers for an annual fee which includes the ability to receive free shipping, free gifts and early access to exclusive sales, all of which are available at the customers’ option, should they elect to make future purchases of the Company’s products within their annual VIP membership benefit period. Many customers receive a free 75-day VIP membership for trial purposes, typically upon their first qualifying order. After the expiration of this free trial VIP membership period, customers may proactively enroll in a VIP membership via their account settings and pay an annual VIP membership fee. After a customer enrolls in VIP membership, the membership automatically renews until cancelled. The customer is alerted before any VIP membership renews. In accordance with Accounting Standards Codification (“ASC”) Topic 606, Revenue from Contracts with Customers (“ASC 606”), the Company recognizes revenue when the customer obtains control of promised goods, in an amount that reflects the consideration that it expects to receive in exchange for those goods. To determine revenue recognition for arrangements that the Company determines are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to which it is entitled in exchange for the goods it transfers to a customer. A contract with a customer exists when the customer submits an order online for the Company’s products. Under this arrangement, there is one performance obligation which is the obligation for the Company to fulfill the order. Product revenue is recognized when control of the goods is transferred to the customer, which occurs upon the Company’s delivery to a third-party carrier. The VIP membership provides customers with a suite of benefits that are only accessible to them at their option, upon making a future qualifying order of the Company’s products. The VIP membership includes free shipping, a select number of free products and early access to exclusive sales. Under ASC 606, sales arrangements that include rights to additional goods or services that are exercisable at a customer’s discretion are generally considered options; therefore, the Company must assess whether these options provide a material right to the customer and if so, they are considered a performance obligation. The Company concluded that its VIP membership benefits include two material rights, one related to the future discount (i.e., free shipping) on the price of the customer’s qualifying order(s) over the membership period and the second one relating to a certain number of free products provided at pre-set intervals within the VIP membership benefit period, that will only ship with a customer’s next qualifying order (i.e., bundled). At inception of the VIP membership benefit period, the Company allocates the VIP membership fee to each of the two material rights using a relative standalone selling price basis. Generally, standalone selling prices are determined based on the observable price of the good or service when sold separately to non-VIP customers and the estimated number of shipments and free products per benefit period. The Company also considers the likelihood of redemption when determining the standalone selling price for free products. To date, customers buying patterns closely approximate a ratable revenue attribution method over the customers VIP membership period. Due to these factors, the Company typically recognizes VIP membership revenue ratably over the VIP membership period. The Company deducts discounts, sales tax, customer service credits and estimated refunds to arrive at net revenue. Sales tax collected from customers is not considered revenue and is included in accrued liabilities until remitted to the taxing authorities. The Company has made the policy election to account for shipping and handling as activities to fulfill the promise to transfer the good. Outbound shipping, handling and packaging expenses are recognized upon shipment and classified within selling, general and administrative expenses. Discounts are recorded as a reduction to revenue when r evenue is recognized. The C ompany records a refund reserve based on historical refund patterns. As of March 31, 2025 an d December 31, 2024, the refund reserve, which is included in accrued liabilities in the condensed consolidated balance sheets, was nominal. Disaggregation of Revenue The following table sets forth revenue by product type (in thousands): Three Months Ended 2025 2024 Revenue, net: Grove Brands $ 17,613 $ 23,046 Third-party products 25,934 30,499 Total revenue, net $ 43,547 $ 53,545 Contractual Liabilities The Company has two types of contractual liabilities from transactions with customers: (i) cash collections of VIP membership fees, which are included in deferred revenue and (ii) customer service credits, which are recognized in other current liabilities and as a reduction in revenue when provided to the customer. Contractual liabilities included in deferred revenue were $5.8 million and $6.3 million, respectively, as of March 31, 2025 and December 31, 2024. Contractual liabilities included in other current liabilities were immaterial as of March 31, 2025 and December 31, 2024. The contractual liabilities included in deferred revenue are generally recognized as revenue within twelve months from the end of each reporting period. Revenue recognized during the three months ended March 31, 2025 that was previously included in deferred revenue and other current liabilities as of December 31, 2024 was $2.7 million and $0.1 million, respectively. Revenue recognized during the three months ended March 31, 2024 that was previously included in deferred revenue and other current liabilities as of December 31, 2023 was $3.7 million and $0.1 million, respectively. Fulfillment Costs Fulfillment costs represent those costs incurred in outbound shipping and handling expenses, packaging materials costs (“Shipping and Handling”), operating and staffing the Company’s fulfillment centers, including costs attributable to receiving, inspecting and warehousing inventories, picking, packaging, and preparing customer orders for shipment (“Fulfillment Labor”), and payment processing and related transaction costs (“Payment Processing”). These costs are included within selling, general and administrative expenses in the condensed consolidated statements of operations; therefore, the Company’s gross profit may not be comparable to other retailers or distributors. The Company’s fulfillment costs consist of the following (in thousands): Three Months Ended 2025 2024 Shipping and Handling $ 5,830 $ 7,259 Fulfillment Labor $ 2,419 $ 2,785 Payment Processing and other $ 1,630 $ 1,958 Total fulfillment costs $ 9,879 $ 12,002 Recently Adopted Accounting Standards In November 2023, the FASB issued ASU 2023-07, Segment Reporting (Topic 280): Improvements to Reportable Segment Disclosures (“ASU 2023-07”). ASU 2023-07 enhance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Disclosure requirements under ASU 2023-07 are required for all public entities, including those with a single reportable segment. The Company adopted ASU 2023-07 beginning January 1, 2024 for annual periods and January 1, 2025 for interim periods. Refer to Note 11, Segments. The adoption of ASU 2023-07 did not impact the Company’s results of consolidated statements of operations, consolidated statements of cash flows, or consolidated balance sheets. Recently Issued Accounting Standards In December 2023, the FASB issued ASU 2023-09, Improvements to Income Tax Disclosures (“ASU 2023-09”),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the disclosure of income tax expense disaggregated by federal, state, and foreign. ASU 2023-09 is effective for annual reporting beginning with the fiscal years starting after December 15, 2024. Early adoption is permitted. The Company is currently evaluating the impact of ASU 2023-09 on its financial statements and will adopt ASU 2023-09 in its annual consolidated financial statements for the year ended December 31, 2025. In November 2024, the FASB issued ASU No. 2024-03, Income Statement—Reporting Comprehensive Income (Topic 220): Expense Disaggregation Disclosures. This update requires entities to disaggregate operating expenses into specific categories, such as salaries and wages, depreciation, and amortization, to provide enhanced transparency into the nature and function of expenses. ASU 2024-03 is effective for fiscal years beginning after December 15, 2026, with early adoption permitted. ASU 2024-03 may be applied retrospectively or prospectively. The Company is currently evaluating the impact of this standard on its financial statement presentation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Grab Green acquisition On February 10, 2025, the Company acquired substantially all the assets and certain liabilities of MaddieBrit Products, LLC (“Grab Green”), a company engaged in providing eco-friendly cleaning products. The transaction has been accounted for as a business combination. Consideration paid by the Company was solely of cash. The following table summarizes the allocation of the consideration to the fair values of the assets acquired and liabilities assumed at the acquisition date (in thousands): Amount Cash paid $ 2,212 Accounts receivable 785 Inventory 1,279 Customer relationships 441 Trademarks 304 Accounts payable (597) Total net assets acquired 2,212 8Greens acquisition On March 10, 2025, the Company acquired substantially all assets and certain liabilities of Tasty Greens, LLC (“8Greens”), a company engaged in providing healthy, nutrient-rich effervescent tablets and gummies. The transaction has been accounted for as a business combination. Consideration paid by the Company was solely of cash. The following table summarizes the allocation of the consideration to the fair values of the assets acquired and liabilities assumed at the acquisition date (in thousands): Amount Cash paid $ 636 Accounts receivable 608 Inventory 742 Trademarks 537 Customer relationships 696 Contingent liabilities (133) Accounts payable (1,814) Total net assets acquired $ 636 Acquisition-related transaction costs for the acquisition of Grab Green and 8Greens, consisting primarily of third-party professional fees, were $0.6 million in the aggregate and were expensed as incurred within selling, general and administrative expenses in the Company’s condensed consolidated statements of operations. Intangible assets acquired will be amortized over periods ranging between 1 and 5 years. Accounts receivable acquired in each transaction consists of amounts due to Grab Green or 8 Greens from their customers. Accounts payable acquired relates to amounts due to vendors for inventory or operat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52:35Z</dcterms:created>
  <dcterms:modified xmlns:dcterms="http://purl.org/dc/terms/" xmlns:xsi="http://www.w3.org/2001/XMLSchema-instance" xsi:type="dcterms:W3CDTF">2025-05-14T20:52:37Z</dcterms:modified>
</cp:coreProperties>
</file>